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Operations" sheetId="7" state="visible" r:id="rId7"/>
    <sheet xmlns:r="http://schemas.openxmlformats.org/officeDocument/2006/relationships" name="2. Going Concern and Management" sheetId="8" state="visible" r:id="rId8"/>
    <sheet xmlns:r="http://schemas.openxmlformats.org/officeDocument/2006/relationships" name="3. Summary of Significant Accou" sheetId="9" state="visible" r:id="rId9"/>
    <sheet xmlns:r="http://schemas.openxmlformats.org/officeDocument/2006/relationships" name="4. Demand Loans Payable" sheetId="10" state="visible" r:id="rId10"/>
    <sheet xmlns:r="http://schemas.openxmlformats.org/officeDocument/2006/relationships" name="5. Notes Payable" sheetId="11" state="visible" r:id="rId11"/>
    <sheet xmlns:r="http://schemas.openxmlformats.org/officeDocument/2006/relationships" name="6. Convertible Notes Payable" sheetId="12" state="visible" r:id="rId12"/>
    <sheet xmlns:r="http://schemas.openxmlformats.org/officeDocument/2006/relationships" name="7. Convertible Notes Payable - " sheetId="13" state="visible" r:id="rId13"/>
    <sheet xmlns:r="http://schemas.openxmlformats.org/officeDocument/2006/relationships" name="8. Loans Payable - Officers" sheetId="14" state="visible" r:id="rId14"/>
    <sheet xmlns:r="http://schemas.openxmlformats.org/officeDocument/2006/relationships" name="9. Stockholders' Deficit" sheetId="15" state="visible" r:id="rId15"/>
    <sheet xmlns:r="http://schemas.openxmlformats.org/officeDocument/2006/relationships" name="10. Commitments and Contingenci" sheetId="16" state="visible" r:id="rId16"/>
    <sheet xmlns:r="http://schemas.openxmlformats.org/officeDocument/2006/relationships" name="11. Income Taxes"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3. Summary of Significant Acc20" sheetId="20" state="visible" r:id="rId20"/>
    <sheet xmlns:r="http://schemas.openxmlformats.org/officeDocument/2006/relationships" name="3. Summary of Significant Acc21" sheetId="21" state="visible" r:id="rId21"/>
    <sheet xmlns:r="http://schemas.openxmlformats.org/officeDocument/2006/relationships" name="9. Stockholders' Deficit (Table" sheetId="22" state="visible" r:id="rId22"/>
    <sheet xmlns:r="http://schemas.openxmlformats.org/officeDocument/2006/relationships" name="11. Income Taxes (Tables)" sheetId="23" state="visible" r:id="rId23"/>
    <sheet xmlns:r="http://schemas.openxmlformats.org/officeDocument/2006/relationships" name="1. Organization and Operations " sheetId="24" state="visible" r:id="rId24"/>
    <sheet xmlns:r="http://schemas.openxmlformats.org/officeDocument/2006/relationships" name="2. Going Concern and Manageme25" sheetId="25" state="visible" r:id="rId25"/>
    <sheet xmlns:r="http://schemas.openxmlformats.org/officeDocument/2006/relationships" name="3. Summary of Significant Acc26" sheetId="26" state="visible" r:id="rId26"/>
    <sheet xmlns:r="http://schemas.openxmlformats.org/officeDocument/2006/relationships" name="3. Summary of Significant Acc27" sheetId="27" state="visible" r:id="rId27"/>
    <sheet xmlns:r="http://schemas.openxmlformats.org/officeDocument/2006/relationships" name="3. Summary of Significant Acc28" sheetId="28" state="visible" r:id="rId28"/>
    <sheet xmlns:r="http://schemas.openxmlformats.org/officeDocument/2006/relationships" name="4. Demand Loans Payable (Detail" sheetId="29" state="visible" r:id="rId29"/>
    <sheet xmlns:r="http://schemas.openxmlformats.org/officeDocument/2006/relationships" name="5. Notes Payable (Details Narra" sheetId="30" state="visible" r:id="rId30"/>
    <sheet xmlns:r="http://schemas.openxmlformats.org/officeDocument/2006/relationships" name="6. Convertible Notes Payable (D" sheetId="31" state="visible" r:id="rId31"/>
    <sheet xmlns:r="http://schemas.openxmlformats.org/officeDocument/2006/relationships" name="7. Convertible Notes Payable 32" sheetId="32" state="visible" r:id="rId32"/>
    <sheet xmlns:r="http://schemas.openxmlformats.org/officeDocument/2006/relationships" name="8. Loans Payable - Officer (Det" sheetId="33" state="visible" r:id="rId33"/>
    <sheet xmlns:r="http://schemas.openxmlformats.org/officeDocument/2006/relationships" name="9. Stockholders' Deficit (Detai" sheetId="34" state="visible" r:id="rId34"/>
    <sheet xmlns:r="http://schemas.openxmlformats.org/officeDocument/2006/relationships" name="9. Stockholders' Deficit (Det35" sheetId="35" state="visible" r:id="rId35"/>
    <sheet xmlns:r="http://schemas.openxmlformats.org/officeDocument/2006/relationships" name="9. Stockholders' Deficit (Det36" sheetId="36" state="visible" r:id="rId36"/>
    <sheet xmlns:r="http://schemas.openxmlformats.org/officeDocument/2006/relationships" name="9. Stockholders' Deficit (Det37" sheetId="37" state="visible" r:id="rId37"/>
    <sheet xmlns:r="http://schemas.openxmlformats.org/officeDocument/2006/relationships" name="9. Stockholders_ Deficit (Detai" sheetId="38" state="visible" r:id="rId38"/>
    <sheet xmlns:r="http://schemas.openxmlformats.org/officeDocument/2006/relationships" name="10. Commitments and Contingen39" sheetId="39" state="visible" r:id="rId39"/>
    <sheet xmlns:r="http://schemas.openxmlformats.org/officeDocument/2006/relationships" name="11. Income Taxes (Details - Inc" sheetId="40" state="visible" r:id="rId40"/>
    <sheet xmlns:r="http://schemas.openxmlformats.org/officeDocument/2006/relationships" name="11. Income Taxes (Details - Rec" sheetId="41" state="visible" r:id="rId41"/>
    <sheet xmlns:r="http://schemas.openxmlformats.org/officeDocument/2006/relationships" name="11. Income Taxes (Details - Def" sheetId="42" state="visible" r:id="rId42"/>
    <sheet xmlns:r="http://schemas.openxmlformats.org/officeDocument/2006/relationships" name="11. Income Taxes (Details Narra" sheetId="43" state="visible" r:id="rId43"/>
    <sheet xmlns:r="http://schemas.openxmlformats.org/officeDocument/2006/relationships" name="12. Related Party Transactions " sheetId="44" state="visible" r:id="rId44"/>
  </sheets>
  <definedNames/>
  <calcPr calcId="124519" fullCalcOnLoad="1"/>
</workbook>
</file>

<file path=xl/sharedStrings.xml><?xml version="1.0" encoding="utf-8"?>
<sst xmlns="http://schemas.openxmlformats.org/spreadsheetml/2006/main" uniqueCount="471">
  <si>
    <t>Document and Entity Information - USD ($)</t>
  </si>
  <si>
    <t>12 Months Ended</t>
  </si>
  <si>
    <t>Dec. 31, 2016</t>
  </si>
  <si>
    <t>Apr. 14, 2017</t>
  </si>
  <si>
    <t>Jun. 30, 2016</t>
  </si>
  <si>
    <t>Document And Entity Information</t>
  </si>
  <si>
    <t>Entity Registrant Name</t>
  </si>
  <si>
    <t>PeerLogix,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Prepaid expenses and other current assets</t>
  </si>
  <si>
    <t>Total Current Assets</t>
  </si>
  <si>
    <t>Total Assets</t>
  </si>
  <si>
    <t>Current liabilities</t>
  </si>
  <si>
    <t>Accounts payable</t>
  </si>
  <si>
    <t>Accrued payroll and payroll related expenses</t>
  </si>
  <si>
    <t>Accured director's fee</t>
  </si>
  <si>
    <t>Other accrued liabilities</t>
  </si>
  <si>
    <t>Demand loans payable</t>
  </si>
  <si>
    <t>Notes payable</t>
  </si>
  <si>
    <t>Convertible notes payable - related party</t>
  </si>
  <si>
    <t>Convertible notes payable, net of debt discount of $512,014 and $0, respectively</t>
  </si>
  <si>
    <t>Loans payable - officers</t>
  </si>
  <si>
    <t>Total Current Liabilities</t>
  </si>
  <si>
    <t>Total Liabilities</t>
  </si>
  <si>
    <t>Stockholders Deficiency</t>
  </si>
  <si>
    <t>Preferred stock par value $0.001: 10,000,000 shares authorized; no shares issued or outstanding as of December 31, 2016 and 2015</t>
  </si>
  <si>
    <t>Common stock par value $0.001: 100,000,000 shares authorized; 26,860,825 and 23,107,535 shares issued and outstanding as of December 31, 2016 and 2015, respectively</t>
  </si>
  <si>
    <t>Additional paid in capital</t>
  </si>
  <si>
    <t>Accumulated deficit</t>
  </si>
  <si>
    <t>Total Stockholders' Deficiency</t>
  </si>
  <si>
    <t>Total Liabilities and Stockholders' Deficiency</t>
  </si>
  <si>
    <t>Consolidated Balance Sheets (Parenthetical) - USD ($)</t>
  </si>
  <si>
    <t>Statement of Financial Position [Abstract]</t>
  </si>
  <si>
    <t>Debt discount</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evenues</t>
  </si>
  <si>
    <t>Operating expenses</t>
  </si>
  <si>
    <t>Compensation</t>
  </si>
  <si>
    <t>Director fees</t>
  </si>
  <si>
    <t>Research and development</t>
  </si>
  <si>
    <t>Professional fees</t>
  </si>
  <si>
    <t>General and administrative</t>
  </si>
  <si>
    <t>Operating Expenses</t>
  </si>
  <si>
    <t>Loss from operations</t>
  </si>
  <si>
    <t>Other income (expense)</t>
  </si>
  <si>
    <t>Interest expense</t>
  </si>
  <si>
    <t>Gain on extinguishment of debt</t>
  </si>
  <si>
    <t>Loss on settlement of vendor liabilities</t>
  </si>
  <si>
    <t>Interest income</t>
  </si>
  <si>
    <t>Net loss</t>
  </si>
  <si>
    <t>Net loss per common share - basic and diluted</t>
  </si>
  <si>
    <t>Weighted average common shares outstanding - basic and diluted</t>
  </si>
  <si>
    <t>Consolidated Statements of Stockholders' Deficiency - USD ($)</t>
  </si>
  <si>
    <t>Common Stock [Member]</t>
  </si>
  <si>
    <t>Beginning balance, shares</t>
  </si>
  <si>
    <t>Beginning balance, value</t>
  </si>
  <si>
    <t>Common stock and warrants issued for cash, shares</t>
  </si>
  <si>
    <t>Common stock and warrants issued for cash, value</t>
  </si>
  <si>
    <t>Common stock and warrants issued for settlement of convertible notes, shares</t>
  </si>
  <si>
    <t>Common stock and warrants issued for settlement of convertible notes, value</t>
  </si>
  <si>
    <t>Common stock issued with promissory notes, shares</t>
  </si>
  <si>
    <t>Common stock issued with promissory notes,value</t>
  </si>
  <si>
    <t>Common stock issued with related party convertible notes, shares</t>
  </si>
  <si>
    <t>Common stock issued with related party convertible notes, value</t>
  </si>
  <si>
    <t>Common stock issued with convertible notes, shares</t>
  </si>
  <si>
    <t>Common stock issued with convertible notes, value</t>
  </si>
  <si>
    <t>Common stock issued in connection with extinguishment of convertible notes, shares</t>
  </si>
  <si>
    <t>Common stock issued in connection with extinguishment of convertible notes, value</t>
  </si>
  <si>
    <t>Common stock issued in connection with settlement of liabilities, shares</t>
  </si>
  <si>
    <t>Common stock issued in connection with settlement of liabilities, value</t>
  </si>
  <si>
    <t>Cancellation of common stock, shares</t>
  </si>
  <si>
    <t>Cancellation of common stock, value</t>
  </si>
  <si>
    <t>Common stock issued for services, shares</t>
  </si>
  <si>
    <t>Common stock issued for services, value</t>
  </si>
  <si>
    <t>Common stock issued in reverse recapitalization, shares</t>
  </si>
  <si>
    <t>Common stock issued in reverse recapitalization, value</t>
  </si>
  <si>
    <t>Stock issued new, shares issued</t>
  </si>
  <si>
    <t>Stock issued new, value</t>
  </si>
  <si>
    <t>Ending balance, shares</t>
  </si>
  <si>
    <t>Ending balance, value</t>
  </si>
  <si>
    <t>Additional Paid-In Capital [Member]</t>
  </si>
  <si>
    <t>Related party loan forgiven</t>
  </si>
  <si>
    <t>Warrants issued with convertible notes</t>
  </si>
  <si>
    <t>Beneficial conversion feature - convertible debt</t>
  </si>
  <si>
    <t>Repurchase of beneficial conversion feature - extinguishment of convertible notes</t>
  </si>
  <si>
    <t>Options issued for services</t>
  </si>
  <si>
    <t>Warrants issued for services</t>
  </si>
  <si>
    <t>Stock issuance costs</t>
  </si>
  <si>
    <t>Modification of investor warrants</t>
  </si>
  <si>
    <t>Accumulated Deficit [Member]</t>
  </si>
  <si>
    <t>Consolidated Statements of Cash Flows - USD ($)</t>
  </si>
  <si>
    <t>Cash Flows From Operating Activities:</t>
  </si>
  <si>
    <t>Adjustments to reconcile net loss to net cash used in operating activities</t>
  </si>
  <si>
    <t>Stock based compensation</t>
  </si>
  <si>
    <t>Amortization of debt discount</t>
  </si>
  <si>
    <t>Accretion of original issue discount</t>
  </si>
  <si>
    <t>Amortization of debt issuance costs</t>
  </si>
  <si>
    <t>Direct expense paid by officer</t>
  </si>
  <si>
    <t>Changes in operating assets and liabilities:</t>
  </si>
  <si>
    <t>Accrued director's fees</t>
  </si>
  <si>
    <t>Net Cash Used In Operating Activities</t>
  </si>
  <si>
    <t>Cash Flows From Financing Activities:</t>
  </si>
  <si>
    <t>Proceeds from demand loans</t>
  </si>
  <si>
    <t>Repayment of demand loans</t>
  </si>
  <si>
    <t>Proceeds from notes payable</t>
  </si>
  <si>
    <t>Repayment of notes payable</t>
  </si>
  <si>
    <t>Repayment of notes payable - related party</t>
  </si>
  <si>
    <t>Proceeds from officer loans</t>
  </si>
  <si>
    <t>Repayment of officer loans</t>
  </si>
  <si>
    <t>Proceeds from convertible notes - related party</t>
  </si>
  <si>
    <t>Proceeds from convertible notes</t>
  </si>
  <si>
    <t>Debt issuance costs</t>
  </si>
  <si>
    <t>Net proceeds from sale of common stock</t>
  </si>
  <si>
    <t>Net Cash Provided By Financing Activities</t>
  </si>
  <si>
    <t>Net change in cash</t>
  </si>
  <si>
    <t>Cash at beginning of year</t>
  </si>
  <si>
    <t>Cash at end of year</t>
  </si>
  <si>
    <t>Supplemental disclosures of cash flow information:</t>
  </si>
  <si>
    <t>Interest paid</t>
  </si>
  <si>
    <t>Income tax paid</t>
  </si>
  <si>
    <t>Supplemental disclosure of non-cash investing and financing activities:</t>
  </si>
  <si>
    <t>Stock issuance costs paid in the form of warrants</t>
  </si>
  <si>
    <t>Original issue discount on notes payable</t>
  </si>
  <si>
    <t>Original issue discount on convertible notes payable - related party</t>
  </si>
  <si>
    <t>Debt discount paid in the form of common shares and warrants</t>
  </si>
  <si>
    <t>Conversion of promissory note to convertible note</t>
  </si>
  <si>
    <t>Increase in note principal as per forebearance agreement</t>
  </si>
  <si>
    <t>Debt issuance cost paid in the form of common stock and warrants</t>
  </si>
  <si>
    <t>Debt issuance cost accrued</t>
  </si>
  <si>
    <t>Common stock and warrants issued for conversion of convertible notes and accrued interest</t>
  </si>
  <si>
    <t>Forgiveness of related party loan</t>
  </si>
  <si>
    <t>1. Organization and Operations</t>
  </si>
  <si>
    <t>Organization, Consolidation and Presentation of Financial Statements [Abstract]</t>
  </si>
  <si>
    <t>Organization and Operations</t>
  </si>
  <si>
    <t>Peerlogix, Inc. (formerly
“Realco International, Inc.”) (“Peerlogix” or the “Company”) was incorporated in Nevada on
February 14, 2014. The Company is an advertising technology and data aggregation company. The Company provides a software as a
service (SAAS) platform, which enables the tracking and cataloguing of over-the-top viewership and listenership in order to determine
consumer trends and preferences based upon media consumption. Its platform collects over-the-top data, including Internet Protocol
(IP) addresses of the streaming and downloading parties (location), the name, media type and genre of media watched, listened or
downloaded, and utilizes licensed and publicly available demographic and other databases to further filter the collected data to
provide insights into consumer preferences to digital advertising firms, product and media companies, entertainment studios and
others. Acquisition of Peerlogix Technolgies,
Inc. On August 14, 2015, (the “Closing Date”)
the Company and Peerlogix Technologies, Inc. (formerly Peerlogix, Inc.), a privately held company, entered into an Agreement and
Plan of Merger (the “Merger Agreement”). Under the terms of the Merger Agreement, Peerlogix Technologies,
Inc. exchanged all of their shares of common stock for newly issued common shares of the Company (the “Share Exchange”),
with the Company remaining as the surviving corporation (the “Merger”). Following the closing of the Merger,
the Company changed its name to Peerlogix, Inc. The stockholders of the Company before the Share Exchange, after giving effect
to cancellation of 18,000,000 shares of the Company’s common stock, retained 990,000 shares of the Company’s common
stock, which after giving effect to a 4.04 for 1 split of the Company’s common stock (the “Stock Split”), will
have become approximately 3,999,600 shares of Realco common stock. Upon closing the transaction, Peerlogix, Inc. had 21,049,602
shares of common stock outstanding. As a result of this transaction, the former owners of Peerlogix Technologies, Inc. own
approximately 81.0% of Peerlogix, Inc. common stock as of the closing date. The Share Exchange has been treated as a reverse
merger and recapitalization of Peerlogix Technologies, Inc. for financial accounting purposes and the Company will continue the
existing business operations of Peerlogix Technologies, Inc. as a wholly-owned subsidiary. The historical financial statements
of the Company are those of Peerlogix Technologies, Inc, and of the consolidated entities from the date of merger forward. As a
result of this merger, the equity sections of Peerlogix Technologies, Inc. for all prior periods presented reflect the recapitalization
described above and are consistent with the December 31, 2016 and 2015 consolidated balance sheets presented for the Company. Prior
to the merger, the Company had minimal operations. Peerlogix Technologies, Inc. was incorporated
on December 9, 2014 under the laws of the State of Delaware for the sole purpose of acquiring all of the outstanding membership
units of IP Squared Technologies Holdings, LLC, an entity organized in 2012. Upon incorporation, the Company issued an aggregate
of 16,000,002 common shares of the newly formed corporation’s common stock to the members of the LLC for all of the outstanding
membership units of IP Squared Technologies Holdings, LLC (the “Recapitalization”). Simultaneously with the Share Exchange, on the
Closing Date all of the issued and outstanding options and warrants to purchase shares of Peerlogix Technologies Inc. common stock
were exchanged, respectively, into options (the “New Options”) and warrants (the “New Warrants”) to purchase
shares of common stock of the Company. The number of shares of common stock issuable under, and the price per share upon exercise
of, the New Options and the New Warrants were the same as those of the original options and warrants of Peerlogix Technologies
Inc., as a result of a 1 for 1 exchange ratio of securities pursuant to the Share Exchange, which is described in the Share Exchange
Agreement. The New Options are administered under the Company’s 2015 Equity Incentive Plan, which the Company assumed and
adopted on the Closing Date in connection with the Share Exchange. (See Note 9).</t>
  </si>
  <si>
    <t>2. Going Concern and Management Liquidity Plans</t>
  </si>
  <si>
    <t>Going Concern and Management Liquidity Plans</t>
  </si>
  <si>
    <t xml:space="preserve"> The Company's primary source of operating funds
since inception has been cash proceeds from the sale of Class A units, common stock and common stock warrants, convertible debentures
and notes payable. The ability of the Company to continue as a going concern is dependent upon its ability to further implement
its business plan and generate sufficient revenue and its ability to raise additional funds by way of a public or private offering.
(See Note 10)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solidated
financial statements do not include any adjustments that might be necessary should the Company be unable to continue as a going
concern. Accordingly, the accompanying consolidated financial
statements have been prepared in conformity with accounting principles generally accepted in the United States of America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si>
  <si>
    <t>3. Summary of Significant Accounting Policies</t>
  </si>
  <si>
    <t>Accounting Policies [Abstract]</t>
  </si>
  <si>
    <t>Summary of Significant Accounting Policies</t>
  </si>
  <si>
    <t>Basis of Presentation The accompanying consolidated financial statements
and related notes have been prepared in accordance with U.S. GAAP. Principles of Consolidation The Company's wholly-owned consolidated subsidiaries
are as follows:
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 On August 14, 2015, the Company and Peerlogix
Technologies, Inc. merged. The merger was treated as a reverse merger and recapitalization of Peerlogix Technologies, Inc. for
financial accounting purposes. The historical financial statements of the Company are those of PeerLogix Technologies, Inc., and
of the consolidated entities from the date of merger forward. All significant inter-company balances and transactions have been
eliminated. Reclassifications Certain items in the prior year financial statements
have been reclassified to conform to the current year presentation. These reclassifications did not have an impact on previously
reported results of operations. 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 Concentration of Credit Risk The Company maintains deposits in a financial
institution which is insured by the Federal Deposit Insurance Corporation (“FDIC”). The balance at times may exceed
federally insured limits. Cash and Cash Equivalents The Company considers all highly liquid investments
with an original maturity of three months or less when purchased to be cash equivalents. As of December 31, 2016 and
2015, the Company does not have any cash equivalents. Income Taxe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gnizes deferred tax assets and liabilities for the expected future tax consequences of these differences
that have been included or excluded in the financial statements or tax return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6 and 2015. Management has evaluated and concluded that
there were no material uncertain tax positions requiring recognition in the Company’s financial statements for the years
ended December 31, 2016 and 2015. The Company does not expect any significant changes in the unrecognized tax benefits within twelve
months of the reporting date. 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 Research and Development Research and development (“R&amp;D”)
expenses are charged to operations as incurred. Advertising The Company expenses advertising when incurred.
During the years ended December 31, 2016 and 2015, the Company incurred advertising expenses of $4,333 and $28,933, respectively. 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year ended December 31, 2016 and 2015 were as
follows:
December 31,
2016 2015
Warrants 8,956,677 2,951,669
Stock options 12,300,000 –
Convertible promissory notes 11,408,333 –
Total 32,665,010 2,951,669 For the year ended December 31, 2016, 1,000,835
warrants were included in basic and diluted loss per share as their exercise price was determined to be nominal. Share-Based Compensation The Company measures the cost of services received
in exchange for an award of equity instruments based on the fair value of the award. For employees and directors, the fair value
of the award is measured on the grant date and amortized over the respective employment agreements or director service periods.
For non-employees, the fair value of the award is measured on the commitment date and generally re-measured on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he Company generally issues new shares of common stock to satisfy option and warrant exercises and note conversions. Fair Value of Financial Instruments The carrying amounts of cash, accounts payable,
and accrued liabilities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Chief Executive Officer determines
its valuation policies and procedures. The development and determination of the unobservable
inputs for Level 3 fair value measurements and fair value calculations are the responsibility of the Company’s Chief Executive
Officer. Changes in fair value measurements categorized
within Level 3 of the fair value hierarchy are analyzed each period based on changes in estimates or assumptions and recorded as
appropriate. No such items existed as of December 31, 2016
and 2015. Recently Adopted Accounting Guidance In June 2014, the Financial Accounting Standards
Board (“FASB”) issued Accounting Standards Update (“ASU”) 2014-12, Compensation-Stock Compensation In August 2014, the FASB issued ASU 2014-15, Presentation
of Financial Statements-Going Concern. In April 2015, the FASB issued ASU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We adopted
the provisions of ASU 2015-03 on January 1, 2016. No prior period amounts were required to be reclassified to conform to the current
period presentation. The adoption of ASU 2015-03 did not materially impact our consolidated financial position, results of operations
or cash flows. Recent Accounting Guidance In August 2015, the FASB issued ASU No. 2015-14
“Revenue from Contracts with Customers (Topic 606): Deferral of the Effective Date” (“ASU 2015-14”).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ASU 2015-14 is not expected to have a material impact on our consolidated financial position, results
of operations or cash flow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our consolidated financial statements.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adoption of ASU 2016-06 is not expected to have a material impact on our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is not expected to have a material impact on our consolidated financial position,
results of operations or cash flow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adoption of ASU 2016-10
is not expected to have a material impact on our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our consolidated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impact of the new standard on our consolidated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Company is currently evaluating the impact of the new standard on our consolidated financial statements. There were no other new accounting pronouncements
that were issued or became effective since the issuance of our 2015 Annual Report on Form 10-K that had, or are expected to have,
a material impact on our consolidated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4. Demand Loans Payable</t>
  </si>
  <si>
    <t>Demand Loans Payable</t>
  </si>
  <si>
    <t>On January 24, 2013, a family member of an officer
of the Company advanced $15,000 to the Company. The proceeds from the non-interest bearing
advance were used for general operating expenses. As of December 31, 2016 and 2015, the Company is reflecting a liability of $15,000.
The Company did not impute interest on the loan as it was deemed to be de minimus to the consolidated financial statements. On January 30, 2015, an officer of a related
party to the Company advanced $5,500 to the Company. The proceeds from the non-interest bearing
advance were used for general operating expenses. The Company did not impute interest on the loan as it was deemed to be de minimus
to the consolidated financial statements. On March 5, 2015, the loan was repaid.</t>
  </si>
  <si>
    <t>5. Notes Payable</t>
  </si>
  <si>
    <t>Debt Disclosure [Abstract]</t>
  </si>
  <si>
    <t>Notes Payable</t>
  </si>
  <si>
    <t>During June and July of 2015, the Company issued
promissory notes in the aggregate principal amount of $17,500 to six lenders. The notes bore aggregate interest at 50%, calculated
monthly, and matured August 1, 2015. If the notes are repaid within the first month, the lenders are to be repaid 50% interest
on the notes (the “Original Issue Discount”), a minimum payment of $26,250. The Original Issue Discount was accreted
to interest expense over the life of the notes. During August and September of 2015, the notes were repaid. Total interest paid
on the notes amounted to $17,500. On January
28, 2016, the Company entered into a Securities Purchase Agreement (“SPA”), Promissory Note (the “January Note”)
and Registration Rights Agreement (“RRA”) (collectively, the “Transaction Documents”) with Pinewood Trading
Fund, L.P. (“Pinewood”). Pursuant to the SPA, the Company issued 100,000 shares (the “Shares”) of its common
stock (the “Common Stock”), in exchange for Pinewood lending $105,000 (“Funding Amount”) to the Company
pursuant to the January Note with a principal amount of $131,250 (“Principal Amount”). The
January Note is secured by all assets of the Company. As part of the transaction, the Company recorded
an $18,000 debt discount relating to the relative fair value of the 100,000 shares of common stock issued and $26,250 was recorded
as an original issue discount and is being accreted over the life of the note to interest expense. The shares were valued based
on the quoted closing trading price on the date of issuance. In addition the Company incurred legal fees of $7,418 which will be
amortized over the life of the note to interest expense. As of July 28, 2016, the Company was not compliant
with the repayment terms of the January Note and is in default. As of that date, the outstanding principal balance on the January
Note was $131,250. On September 28, 2016, the Company and Pinewood The outstanding principal balance on the January
Note at December 31, 2016 was $106,000. Under
the terms of the RRA with Pinewood, the Company committed to file a registration statement on or prior to March 31, 2016 or any
additional registration statements which may be required pursuant to the terms of the RRA on or prior to the earliest practical
date (“Filing Date”), covering, among other things, the resale of all or such portion (as permitted by SEC Guidance
and Rule 415) of all of the Shares and any shares of Common Stock issued or issuable upon any stock split, dividend or other distribution,
recapitalization or similar event with respect to the Shares (the “Registrable Securities”) on such Filing Date that
are not then registered on an effective registration statement. The Company has agreed to use its commercially reasonable best
efforts to cause the registration statement to be declared effective under the Securities Act as promptly as practicable after
the filing thereof, and use its commercially reasonable best efforts to keep such registration statement continuously effective
under the Securities Act until all Registrable Securities covered by such registration statement have been sold, or may be sold
without volume restrictions pursuant to Rule 144, as determined by the counsel to the Company pursuant to a written opinion letter
to such effect, addressed and acceptable to the Company’s transfer agent and the Holder (the “Effectiveness Period”). If the
Company fails to file the registration statement on or prior to the Filing Date, or fails to maintain the effectiveness of the
registration statement pursuant to the terms of the RRA, the Company may be subject to partial cash liquidated damages, and not
as a penalty, equal to $2,500 per month (not to exceed an aggregate of $20,000), pro-rated for periods of less than 30 days. If
the Company fails to pay any partial liquidated damages in full within seven (7) days after the date payable, the Company will
pay interest, as an addition to the stated original issue discount, thereon at a rate of 18% per annum (or such lesser maximum
amount that is permitted to be paid by applicable law) to Pinewood, accruing daily from the date such partial liquidated damages
are due until such amounts, plus all such interest thereon, are paid in full. As of the date of this report the registration statement
has not been filed. As of December 31, 2016, the Company has accrued liquidated damages of $20,000 along with accrued interest
of $1,359 and has recorded such amounts in interest expense in the consolidated statement of operations. On August 22, 2016, the Company issued an unsecured
convertible promissory note in principal amount of $25,000 to an accredited investor through a private placement. The note bears
interest at a rate of 12% per annum, with maturity on the earlier of i) September 22, 2016 or ii) an offering of securities of
the Company through WestPark. On September 22, 2016, the promissory note was converted into a convertible note per the contractual
terms of the WestPark Offering. (See Note 6 and Note 9). As part of the transaction, the Company incurred
placement agent fees of $3,250 which were recorded as debt issuance costs. The debt issuance costs were accreted over the life
of the notes to interest expense.</t>
  </si>
  <si>
    <t>6. Convertible Notes Payable</t>
  </si>
  <si>
    <t>Convertible Notes Payable [Abstract]</t>
  </si>
  <si>
    <t>Convertible Notes Payable</t>
  </si>
  <si>
    <t>a) Senior Unsecured Convertible Notes During December 2014, the Company issued Senior
Unsecured Convertible Notes in the aggregate principal amount of $25,000. The notes bore interest at a rate of 5% per annum. Principal
and accrued interest on the notes was due and payable on the earlier of (i) September 12, 2015 and (ii) the date upon which the
Company receives gross proceeds of any offering of indebtedness, equity securities, or other of no less than $200,000 (the “Qualified
Financing”). The notes automatically convert at the effective time of a Qualified Financing under the same terms given to
investors in the Qualified Financing. During the first quarter of 2015, the Company entered into a Qualified Financing and the
notes became convertible. As per the terms of the Qualified Financing, the noteholders converted an aggregate of $25,000 in principal
and were issued 50,000 shares of common stock and 50,000 warrants entitling the holders to purchase one share of common stock for
a five-year period at an exercise price of $0.60 per share.
b) Senior Unsecured Convertible Notes During 2014 the Company engaged in an offering
(the “Offering”) of Series A 10% Senior Convertible Promissory Notes in the aggregate principal amount of up to $300,000
with multiple investors (collectively, the “Convertible Notes”). During 2014, the Company received aggregate proceeds
of $58,000 related to the offering. The Convertible Notes bore interest at the rate
of 10% per annum, matured on various dates through September 2016, and were convertible at the option of the holder thereof into
shares of membership interests in the Company based on a $10 million pre-conversion valuation. At the effective time of a merger,
the Convertible Notes shall be automatically converted without any prior action by any holder into securities offered in a qualified
financing at 20% discount to the qualified financing. For purposes of Note 6 (c) qualified financing means the sale for cash by
the Company or any successor in interest to the Company by means of merger, share exchange, asset acquisition or otherwise, of
equity or equity derivative securities (e.g., convertible indebtedness, preferred stock, warrants, etc.), or any combination thereof,
generating aggregate gross proceeds of at least $1,500,000 (including the amount of any Notes which convert into securities issued
in the qualified financing) as described herein, provided, that the Company shall effect a qualified transaction (e.g., merge,
sell all or substantially all of its assets, etc.) substantially simultaneously with the consummation of such qualified financing. During the third quarter of 2015, as a result
of the Merger Agreement and a qualified financing (as defined), the Convertible Notes became convertible. As per the terms of the
qualified financing, the noteholders converted an aggregate of $58,000 in principal and $8,162 in accrued interest and were issued
124,566 shares of common stock.
c) Unsecured Convertible Notes During the year ended December 31, 2016, the
Company sold $600,500 of Units to investors (“Offering 3”). Of the $600,500 in Units issued, $575,500 resulted from
the receipt of cash and the other $25,000 resulted from the conversion of promissory notes. (See Note 5). Each Unit was sold at
a price of $10,000 per Unit and consisted of one (1) six (6) month, 18% convertible promissory note (36% on an annual basis) with
a face value of $10,000 (the “Notes”) and warrants exercisable for an aggregate number of shares of common stock equal
to 50% of the shares of common stock into which the Note is initially convertible, exercisable at a price of $0.10 per share during
the four (4) year period commencing on February 15, 2017, the date of the final closing. Each of the Notes will be convertible at an
initial price equal to $0.06 per share. In addition, during the two month period commencing on the final closing of the Offering,
the Notes will contain a look-back provision pursuant to which the Notes will be convertible at the lower of $0.06 or the lowest
volume weighted average price of the Company’s common stock (the “VWAP”) during any 10 day period during such
two (2) month period, provided however, in the event that the VWAP during any such ten (10) day period is less than $0.06, then
the reset conversion price of the Notes shall be no lower than $0.03. The Notes also contain a reset provision to the same price
as any future offering in the next three (3) years in the event that the conversion or offering price of securities offered in
such subsequent offering is less than the Conversion Price of the Notes in this Offering. The Company assessed the conversion feature
of the Notes on the date of issuance and at the end of the reporting period and concluded the conversion feature of the Notes do
not qualify as a derivative because the instrument is not readily convertible to cash. The Company will reassess the conversion
feature of the Notes for derivative treatment at the end of each subsequent reporting period. In addition, to the extent that any investor
that acquires Units in this Offering had previously acquired securities issued by the Company or its subsidiary in one of the
two prior private offerings placed by the Placement Agent (each a “Prior Offering”), which collectively raised gross
proceeds of $1,510,000 (each an “Existing Investor”), the Company has agreed to provide additional consideration to
each such Existing Investor as follows: (i) if the Existing Investor acquires Units in this Offering in an amount equal to fifty
percent (50%) or greater than the amount the Existing Investor invested in a Prior Offering, such Existing Investor will receive
(a) an additional 7.33 shares, as amended, (if the investor invested in the first Prior offering) or 9 shares, as amended, of
the Company’s common stock (if the investor invested in the second Prior Offering) (each “Incentive Shares”);
and (b) the exercise price of each of the warrants purchased by the Existing Investor will be reduced from $0.60 per share (if
the investor invested in the first Prior Offering) or $0.72 per share (if the investor invested in the second Prior Offering)
to $0.10 per share (the “Incentive Warrant Price Reduction”); and (ii) if the Existing Investor acquires Units in
this Offering in an amount equal to less than fifty percent (50%) of the amount the Existing Investor invested in a Prior Offering,
such Existing Investor will receive a pro-rata number of Incentive Shares and Incentive Warrant Price Reduction on only a pro-rata
portion of the warrants acquired by the Existing Investor in the Prior Offering. The Company issued investors who invested in
prior offerings 9,563,332, as amended, shares of common stock and reduced the exercise price of 1,187,584 warrants as per the
terms above. The incentive shares were recorded as a debt discount on the date of issuance based on the relative fair value of
the shares. Upon modification, it is required under ASC 480 to analyze the fair value of the instruments, before and after the
modification, recognizing the increase as a charge to the statement of operations. The Company computed the fair value of the
warrants directly preceding the modification and compared the fair value to that of the modified warrants with new terms. The
Company recorded the increased value of the warrants of $81,001 to interest expense with an offsetting entry to additional paid
in capital on the date of the modification. The Company will have the ability to extend
the Notes for an additional six (6) months (the “Extended Term”) and if so extended shall be referred to herein as
the “Extended Notes”. The Extended Notes, upon maturity, will pay interest at a six (6) month rate of 18% (36% annualized)
at the termination of the Extended Term. The Extended Notes, to the extent extended pursuant to their terms for the Extended Term,
will carry an additional 50% warrant coverage (e.g. such warrant to be exercisable for an additional 50% of the number of shares
into which the Extended Note is initially convertible (the “Extended Warrants”). The Extended Warrants shall be exercisable
at a price equal to $0.10. The Extended Warrants will expire four (4) years from the Extended Term and shall contain customary
anti-dilution rights (for stock splits, stock dividends and sales of substantially all the Company’s assets) and the shares
underlying the Extended Warrants will contain registration rights. The Company recorded a $381,653 debt discount
relating to 6,229,999 shares of common stock and 5,004,173 warrants issued to investors based on the relative fair value of each
equity instrument. The debt discount is being accreted over the life of the Notes to interest expense. Debt discount in excess
of the face of the Notes was recorded directly to interest expense on the date of issuance. The conversion feature of the Notes provide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218,848, the discount is being accreted over the life of the Notes to interest expense. As part of the transaction, the Company incurred
placement agent fees based on the aggregate gross proceeds raised through December 31, 2016, or $122,386, which were recorded as
debt issuance costs. Through December 31, 2016, the Company issued the placement agent 450,375 common shares with a fair value
of $65,385 and 1,000,835 warrants (See Note 10) with a fair value of $161,388 which were recorded as debt issuance costs. In-addition,
the Company accrued a liability of $57,500 for the fair value of 500,000 common shares which were earned by the placement agent
in December of 2016 upon the Company receiving proceeds from Offering 3 of $500,000. The placement agent warrants have an exercise
price of $0.001 per share, have a four (4) year term and vest immediately. Debt issuance costs in excess of the net face amount
of the Notes, after subtracting the debt discount, was recorded directly to interest expense on the date of issuance. Amendment to Offering 3 On November 29, 2016, the Company entered
into an amendment to Offering 3. Under the amendment Existing Investor incentive shares were modified as follows:
· If the Existing Investor acquires Units in this Offering in an amount equal to fifty percent (50%) or greater than the amount the Existing Investor invested in a Prior Offering, such Existing Investor will receive (a) an additional 7.33 shares (if the investor invested in the first Prior offering). Prior to the amendment the Existing Investor received an additional 4 shares.
· If the Existing Investor acquires Units in this Offering in an amount equal to fifty percent (50%) or greater than the amount the Existing Investor invested in a Prior Offering, such Existing Investor will receive (a) an additional 9 shares (if the investor invested in the second Prior offering). Prior to the amendment the Existing Investor received an additional 5 shares. In accordance with ASC 470, since the present
value of the cash flows under the new debt instrument was at least ten percent different from the present value of the remaining
cash flows under the terms of the original debt instrument, the Company accounted for the amendment to Offering 3 as a debt extinguishment.
Accordingly, the Company wrote off the remaining debt discount on the original loan of $248,383. Due to the amendment the Company issued an additional
3,333,333 incentive shares to Existing Investors with a fair value of $483,332. The Company recorded a debt discount of $296,666
and recorded $186,667 to extinguishment expense for the value of the additional incentive shares. In accordance with ASC 470, the Company measured
the intrinsic value of the conversion option on the date of extinguishment as part of allocating extinguishment proceeds to the
reacquisition of the BCF. Accordingly, on the date of extinguishment, the Company recorded a decrease to additional paid-in capital
of $675,418 on reacquisition of the beneficial conversion feature resulting in a gain of $675,418. As a result of the amendment, the Company recorded
an overall $240,368 gain on extinguishment of debt in the consolidated statement of operations. The outstanding principal balance on the Notes
at December 31, 2016 was $600,500. Certain convertible note agreements, warrant
documents and stock certificates pertaining Offering 3 were issued to investors and the placement agent subsequent to December
31, 2016. The Company accounted for the convertible notes, warrants and shares of common stock as per the terms of the executed
private placement memorandum and executed subscription agreements.</t>
  </si>
  <si>
    <t>7. Convertible Notes Payable - Related Party</t>
  </si>
  <si>
    <t>Related Party Transactions [Abstract]</t>
  </si>
  <si>
    <t>Convertible Notes Payable - Related Party</t>
  </si>
  <si>
    <t>On December 1, 2013, the Company issued
a Senior Unsecured Note in the principal amount of $2,433 to a shareholder of the Company. The note bore interest at a rate of
5% per annum. Principal and accrued interest on the note was due and payable on the earlier of (i) June 30, 2015 and (ii) the
date upon which the Company receives gross proceeds of any offering of indebtedness, equity securities, or other of no less than
$500,000. During 2014, the Company received additional advances under the note totaling $53,725. At December 31, 2014, the principal
balance on the note was $56,158. Note principal and interest in the aggregate of $55,585 was repaid on March 6, 2015, at which
time, the remaining outstanding principal and interest on the note in the amount of $2,577 was forgiven and accounted for as contributed
capital. On April 8, 2016 (the “Initial Closing
Date”), we entered into a Securities Purchase Agreement (the “ SPA During the year ended December 31, 2016, we
issued and sold to the Investor, and the Investor purchased from us, Debentures in the principal amount of $87,500 for a purchase
price of $70,000. $17,500 was recorded as an original issue discount and was accreted over the life of the Debentures to interest
expense. The principal amount of the Debentures can be
converted at the option of the Investor into shares of our common stock at a conversion price per share of the lower of (i) $0.05
or (ii) the price per share in an offering of securities prior to the maturity date. In order to induce Investors to invest in
the Debentures, the Investors were issued 175,000 shares of Company common stock. The Company recorded a $13,260 debt discount
relating to the common stock issued and such amount is being accreted over the life of the notes to interest expense. The shares
were valued based on the quoted closing trading price on the dates of issuance. The Company analyzed the conversion feature and
deemed that such feature did not represent an embedded derivative, because the instrument was not readily convertible to cash. The conversion feature of the first Debenture
issued provides for an effective conversion price that is below market value on the date of issuance. Such feature is normally
characterized as a BCF. When the Company records a BCF the relative fair value of the BCF is recorded as a debt discount against
the face amount of the respective debt instrument. The Company recorded a BCF and related debt discount of $42,602, the discount
was accreted over the life of the first Debenture to interest expense. The Company analyzed the second Debenture issued for a BCF
and deemed no BCF existed. The Agreement provides that, the shares of Company
common stock and stock options held by the CEO and former COO (the “Founders Shares”), together with medallion guaranteed
stock powers relating thereto, shall be placed into an escrow account established by the Investor and shall be held pending a determination
by the Board of Directors, in consultation with the Investor, of the status of the operations of the Company. Within 45 days following
the Initial Closing Date the Company shall deliver to the escrow agent a written notice which shall state that the Board of Directors
of the Company, in consultation and agreement with the Investor, have made one of the following determinations:
(a) adequate funding, on terms and conditions acceptable to both the Company and the Investor, is made available to the Company and is sufficient to ensure that the Company can execute its business plan; or
(b) such funding is not available to the Company, in which case the Company intends to structure a transaction as a result of which either (i) the shares of the Company and a wholly-owned subsidiary of the Company, and the operations thereof shall be returned to the CEO and former COO and the Founders Shares shall be cancelled, but the Company shall be entitled to a 10% royalty on sales generated by such operation for five years or (ii) the operations thereof shall be sold to a third party, and the CEO and former COO shall become employees thereof or, if not so employed, the unemployed individual shall accept from the Company a cash payment in lieu of such employment equal to $25,000. On September 27, 2016, the SPA The Company can give no assurance that such
funding will be available on terms and conditions acceptable to both the Company and the Investor, or at all. During the year ended December 31, 2016, the
Company repaid $17,500 in principal on the Debentures. The outstanding principal balance on the Debentures at December 31, 2016
was $70,000.</t>
  </si>
  <si>
    <t>8. Loans Payable - Officers</t>
  </si>
  <si>
    <t>Loans Payable - Officers</t>
  </si>
  <si>
    <t>During
the year ended December 31, 2016 and in prior periods, one of the Company’s officers made non-interest bearing loans to the
Company in the form of cash and payments to vendors on behalf of the Company. The loans are due on demand and unsecured. As of
December 31, 2016, and December 2015 the Company is reflecting a liability of $34,254, and $33,648, respectively. The Company did
not impute interest on the loan as it was deemed to be de minimis to the consolidated financial statements.</t>
  </si>
  <si>
    <t>9. Stockholders' Deficit</t>
  </si>
  <si>
    <t>Equity [Abstract]</t>
  </si>
  <si>
    <t>Stockholders' Deficit</t>
  </si>
  <si>
    <t>Amendment to the Certificate of Incorporation On August
19, 2015, the Company filed with the Secretary of State of the State of Nevada an amendment to its Certificate of Incorporation
increasing the number of shares of common stock that the Company is authorized to issue from 25,000,000 shares of common stock,
par value $0.00001 per share, to 100,000,000 shares of common stock, par value $0.001 per share. In addition the Company is authorized
to issue 10,000,000 shares of preferred stock, par value $0.001 per share, issuable in series with rights, preferences, privileges
and restrictions as determined by the Company’s board of directors. The amendment was approved by the written consent of
the holders of a majority of the outstanding shares of common stock of the Company Common stock issued for cash During
February and March 2015 (“Offering 1”), the Company sold $500,000 of Units to investors. Each Unit was sold at a price
of $0.50 per Unit and consisted of one (1) share of common stock, par value $0.001 per share, and one (1) warrant entitling the
holder to purchase one share of common stock for a five-year period at an exercise price of $0.60 per share. An aggregate of 1,000,000
shares and 1,000,000 warrants were issued to such investors. The placement agent received as compensation for its services $50,000
(10% commission) and warrants to purchase 50,000 Units at a price of $0.01 per Unit, with each Unit consisting of one share of
common stock and one warrant to purchase a share of common stock at a price of $0.60 per Share. The value of the warrants was a
direct cost of the private placement and has been recorded as an increase and decrease to additional paid in capital. In addition,
the Company incurred legal and other miscellaneous costs in the amount of $14,263 related to the transaction, which were offset
against equity. During
August and September 2015 (“Offering 2”), the Company sold 1,683,333 Units at a price of $0.60 per Unit. Each Unit
consists of one share of Common Stock and a warrant to purchase one share of Common Stock. The warrants (the “Investor Warrants”)
are exercisable for a period of five years at a purchase price of $0.72 per share of Common Stock. The investors in the closing
collectively purchased 1,683,333 Units for total cash consideration of $1,010,000. The placement agent received as compensation
for its services $101,000 (10% commission) and warrants to purchase 168,333 Units at a price of $0.60 per Unit, with each Unit
consisting of one share of common stock and one warrant to purchase a share of common stock at a price of $0.60 per Share. The
placement agent warrants are exercisable for a period of five years. The value of the warrants was a direct cost of the private
placement and has been recorded as an increase and decrease to additional paid in capital. The placement agent also received payment
of a 3% non-accountable expense allowance in the amount of $30,300. In addition the Company incurred legal and other miscellaneous
costs in the amount of approximately $66,000 related to the transaction, which were offset against equity. On September 9, 2016, the Company sold 57,000
shares of common stock to an investor for proceeds of $2,000. Common stock
issued for services During
the year ended December 31, 2015, the Company granted an aggregate of 250,000 restricted common shares to a consultant with a
fair value of $150,000. The restricted shares vested immediately on the dates of issuance. The Company has recorded $150,000 in
stock-based compensation expense for the year ended December 31, 2015, which is a component of professional fees in the consolidated
statements of operations. The shares were valued based on recent sales of its common stock to independent qualified investors. During
the year ended December 31, 2016, the Company granted an aggregate of 40,000 restricted common shares to a consultant with a fair
value of $8,000. The shares represented a bonus on a previous investor and public relations agreement. These shares vested immediately
on the date of issuance. The Company has recorded $8,000 in stock-based compensation expense for the year ended December 31, 2016,
which is a component of professional fees in the consolidated statements of operations. The shares were valued based on the quoted
closing trading price on the date of issuance. During the year ended December 31, 2016, the
Company granted an aggregate of 500,000 restricted During the year ended December 31, 2016, the
Company issued an aggregate of 166,667 restricted During the year ended December 31, 2016, the
Company issued an aggregate of 10,000 restricted During the year ended December 31, 2016, the
Company granted an aggregate of 100,000 restricted During the year ended December 31, 2016, the
Company granted an aggregate of 675,000 restricted During the year ended December 31, 2016, the
Company granted an aggregate of 450,375 restricted Common stock
issued with convertible notes During the year ended December 31, 2016, the
Company granted an aggregate of 6,229,999 restricted Common stock
issued with convertible notes - related party During the year ended December 31, 2016, the
Company granted an aggregate of 175,000 restricted Common stock
issued with promissory notes During the year ended December 31, 2016, the
Company granted an aggregate of 100,000 restricted Common stock
issued in connection with extinguishment of convertible notes During the year ended December 31, 2016, the
Company granted an aggregate of 3,333,333 restricted Common stock
issued in connection with settlement of vendor liabilities During the year ended December 31, 2016, the
Company granted an aggregate of 240,000 restricted Cancellation
of common stock On October 2, 2016, 8,324,084 shares originally
issued to the Company’s founders were cancelled. (See Note 7). Preferred
Stock The Company is authorized to issue up to 10,000,000
shares of preferred stock, par value $0.001 per share. No shares of its preferred stock are issued or outstanding. 2016 Amended and Restated Equity Incentive
Plan The Board of Directors and stockholders of the
Company adopted the 2015 Equity Incentive Plan prior to the closing of the Share Exchange, which was amended and restated in 2016,
which reserves a total of 15,000,000 shares of Common Stock for issuance under the 2016 Plan. If an incentive award granted under
the 2016 Plan expires, terminates, is unexercised or is forfeited, or if any shares are surrendered in connection with an incentive
award, the shares subject to such award and the surrendered shares will become available for further awards under the 2016 Plan. Shares issued under the 2016 Plan through the
settlement, assumption or substitution of outstanding awards or obligations to grant future awards as a condition of acquiring
another entity are not expected to reduce the maximum number of shares available under the 2016 Plan. In addition, the number of
shares of common stock subject to the 2016 Plan, any number of shares subject to any numerical limit in the 2016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As of December 31, 2016,
there were 2,700,000 shares remaining available for future issuance under equity. Stock options issued for services During the year ended December 31, 2016, the
Company granted three board members an aggregate of 12,100,000 stock options for services rendered, having a total grant date fair
value of approximately $546,000. 2,200,000 options vest immediately and expire between 2021 and 2026. 2,700,000 options vest in
the event that the average volume weighted average price of the Company’s common stock over any 10 day period is greater
than or equal to $0.25 and expire between 2021 and 2026. 2,700,000 options vest in the event that the average volume weighted average
price of the Company’s common stock over any 10 day period is greater than or equal to $0.50 and expire between 2021 and
2026. 2,250,000 options vest in the event that the average volume weighted average price of the Company’s common stock over
any 10 day period is greater than or equal to $0.75 and expire in 2021. 2,250,000 options vest in the event that the average volume
weighted average price of the Company’s common stock over any 10 day period is greater than or equal to $1.00 and expire
in 2021. 1,750,000 of the options contain only service conditions and will be expensed on a straight-line basis over the service
period of the agreement. The remaining options contain market conditions and are being expensed over the derived service period
as computed by a Monte Carlo pricing model. During the year ended December 31, 2016, the
Company granted of an aggregate of 200,000 stock options to two advisory board members, having a total grant date fair value of
approximately $9,600. The options have an exercise price ranging from $0.06 to $0.10 per share, have a ten (10) year term and
a vesting period of 1 year. These options will be revalued at the end of each reporting period until they vest and will be expensed
on a straight-line basis over the term of the agreements. The Company uses the Black-Scholes model to
determine the fair value of awards granted that contain typical service conditions that affect vesting. The Company uses the Monte
Carlo model to determine the fair value of awards granted that contain complex features such as market conditions because the Company
believes the method accounts for multiple embedded features and contingencies in a superior manner than a simple Black Scholes
model. In other words, simple models such as Black-Scholes may not be appropriate in many situations given complex features and
differing terms. In applying the Black-Scholes and Monte Carlo option pricing models to options granted, the Company used the following
assumptions:
For the Year Ended December 31, 2016
Risk free interest rate 0.87 - 2.45%
Dividend yield 0.00%
Expected volatility 59.00 - 83.71%
Expected life in years 5 - 10
Forfeiture rate 0.00% Since the Company has limited trading history,
volatility was determined by averaging volatilities of comparable companies. The Company uses the simplified method to calculate
expected term of share options and similar instruments issued to employees as the Company does not have sufficient historical exercise
data to provide a reasonable basis upon which to estimate expected term. The contractual term is used as the expected term for
share options and similar instruments issued to non-employees. The following is a summary of the Company’s
stock option activity during the year ended December 31, 2016:
Number of Options Weighted Average Exercise Price Weighted Average Remaining Contractual Life
Outstanding - January 1, 2016 – $ – –
Granted 12,300,000 0.11 5.94
Exercised – – –
Forfeited/Cancelled – – –
Outstanding - December 31, 2016 12,300,000 $ 0.11 5.64
Exercisable - December 31, 2016 2,300,000 $ 0.10 7.36 At December 31, 2016, the aggregate intrinsic
value of options outstanding and exercisable was $1,066,510 and $217,510, respectively. Stock-based compensation for stock options has
been recorded in the consolidated statements of operations and totaled $166,565, for the year ended December 31, 2016. The Company used the Black-Scholes model to
determine the fair value of warrants granted during the year ended December 31, 2016. In applying the Black-Scholes option pricing
model to warrants granted, the Company used the following assumptions:
For the Year Ended December 31, 2016
Risk free interest rate 1.13 - 1.92%
Dividend yield 0.00%
Expected volatility 68.46 - 84.00%
Contractual term 3.3 - 4
Forfeiture rate 0.00% The following is a summary of the Company’s
warrant activity during the years ended December 31, 2016 and 2015:
Number of Warrants Weighted Average Exercise Price Weighted Average Remaining Contractual Life
Outstanding - December 31, 2014 – – –
Granted 2,951,669 0.66 5.00
Exercised – – –
Forfeited/Cancelled – – –
Outstanding - December 31, 2015 2,951,669 $ 0.66 4.54
Granted 6,005,008 0.10 4.00
Exercised – – –
Forfeited/Cancelled – – –
Outstanding and Exercisable at – December 31, 2016 8,956,677 $ 0.20 3.65 At December 31, 2016, the aggregate intrinsic
value of warrants outstanding and exercisable was $782,214. At December 31, 2015, the aggregate intrinsic
value of warrants outstanding and exercisable was $0. The following is additional information with respect to the Company's
warrants as of December 31, 2016:
Number of Warrants Exercise Price Weighted Average Remaining Contractual Life (In Years) Currently Exercisable
1,000,835 $0.001 3.80 1,000,835
50,000 $0.01 3.22 50,000
6,191,757 $0.10 3.79 6,191,757
548,333 $0.10 3.36 548,333
1,165,752 $0.72 3.67 1,165,752
8,956,677 8,956,677</t>
  </si>
  <si>
    <t>10. Commitments and Contingencies</t>
  </si>
  <si>
    <t>Commitments and Contingencies Disclosure [Abstract]</t>
  </si>
  <si>
    <t>Commitments and Contingencies</t>
  </si>
  <si>
    <t>Litigations,
Claims and Assessment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December 31, 2016 and December 31, 2015. On January 31, 2017, the Company entered into
a mutual general release and settlement agreement (the "Settlement Agreement") with Microcap Headlines, Inc. (“Microcap”)
to settle a judgment against the Company in the sum of $17,042 entered pursuant to a lawsuit filed by Microcap against the Company
(the "Action") in the New York County, New York, Superior Court (Index No. 653105/2016). In the Action, the plaintiff alleged
that the Company owed the plaintiff past due amounts for investor relations services provided to the Company. Pursuant to the Settlement
Agreement, the Company agreed to pay Microcap $14,700 upon execution of the Settlement Agreement. The Settlement Agreement also
contains a general release by Microcap of the Company relating to the Action, such release however is predicated on the Company
making payments pursuant to the Settlement Agreement. Pursuant to the Settlement Agreement, after receipt of the full $14,700 by
Microcap, the Company and Microcap shall execute a written stipulation to set aside the default and judgment against the Company
and dismiss the Action with prejudice. As of December 31, 2016 the Company had accrued a liability of $17,042 related to the Settlement
Agreement which has been included in other accrued liabilities at December 31, 2016 in the accompanying consolidated Balance Sheet.
On February 2, 2017 the Company paid the settlement in full. Employment Agreements On August 13, 2015 the Company entered into
an employment agreement with Joshua Partridge as the Company’s Head of Business Development and Secretary. The agreement
calls for a three year term, an annual salary of $120,000 per annum with annual 10% increases and a payment upon termination in
an amount equal to any and all unpaid salary through the end of the term. On September 10, 2015, the Company entered into a new
employment agreement with Mr. Partridge solely to reflect Mr. Partridge’s new position as the Company’s Chief Operating
Officer. On April 22, 2016 Mr. Partridge resigned from the Company. On August 13, 2015 the Company entered into
an employment agreement with William Gorfein as the Company’s Chief Executive Officer. The agreement calls for a three year
term, an annual salary of $120,000 per annum with annual 10% increases and a payment upon termination in an amount equal to any
and all unpaid salary through the end of the term. On March 6, 2017, Mr. Gorfein stepped down as the Company’s Chief Executive
Officer and was named the Company’s Chief Strategy Officer. The terms of his employment agreement remain the same. On August 31, 2015 the Company entered into
an employment agreement with Charles Gonsher as the Company’s Chief Accounting Officer. The agreement called for a two year
term, an annual salary of $90,000 per annum. In addition, Mr. Gonsher was to be granted an option to purchase 240,000 shares of
the Company’s common stock. As of December 31, 2015 the terms of the options were not finalized. On February 18, 2016 Mr.
Gonsher’s employment agreement was terminated. Mr. Gonsher’s stock options were not granted prior to his termination. Registration Rights Agreement All of the securities issued in connection with
Offering 1, Offering 2, and the Share Exchange (collectively the “Transactions”) are “restricted securities,”
and as such are subject to all applicable restrictions specified by federal and state securities laws. In connection with Offering
1, Offering 2, and the Share Exchange, the Company entered into registration rights agreements with all of its shareholders. Under
the terms of the registration rights agreements, the Company has committed to file a registration statement covering the resale
of (i) all shares of common stock outstanding as of August 14, 2015, the closing date of the Share Exchange; (ii) all of the shares
of common stock underlying the Investor Warrants in Offering 2 and the warrants that were included in the Offering 1 units; (iii)
all of the shares issuable upon exercise of the placement agent warrants (and the shares underlying the warrants issuable upon
exercise of such placement agent warrants) issued in Offering 1 and Offering 2 within 60 days from August 14, 2015 (the “Filing
Deadline”), and shall use commercially reasonable efforts to cause the registration statement to become effective no later
than 90 days after it is filed (the “Effective Deadline”). The Company has agreed to use reasonable efforts
to maintain the effectiveness of the registration statement through the one year anniversary of the date the registration statement
is declared effective by the Securities and Exchange Commission (“SEC’), or until Rule 144 of the Securities Act is
available to investors in the Offering with respect to all of their shares, whichever is earlier. The holders of any registrable securities removed
from the Registration Statement a result of a Rule 415 or other comment from the SEC shall have “piggyback” registration
rights for the shares of Common Stock or Common Stock underlying such warrants with respect to any registration statement filed
by the Company following the effectiveness of the registration statement which would permit the inclusion of these shares. In connection with Offering 3, the Company has
agreed to file a registration statement covering the resale of the shares of common stock issuable upon exercise of the Investor
Warrants in Offering 3, the Placement Agent Warrants in Offering 3 and upon conversion of the Notes in Offering 3. The Company
has agreed to use commercially reasonable efforts to have the registration statement declared effective within ninety (90) days
after the registration statement is filed. The Company has agreed to use reasonable efforts to maintain the effectiveness of the
registration statement through the one year anniversary of the date the registration statement is declared effective by the SEC. As of the date of the filing of this report,
a registration statement has not been filed. The registration rights agreements do not contain a penalty clause for the failure
to file a registration statement within the period agreed upon. However, we do not exclude the possibility that our shareholders
may bring litigations against us in connection with claims arising out of our failure to file a registration statement pursuant
to the registration rights agreements and seek remedies under the common law. Payroll Tax Liabilities As of December 31, 2016 and through the date
of this report, the Company has not filed certain federal and state income and payroll tax returns nor has it paid the payroll
tax amounts and related interest and penalties relating to such returns. Amounts due under these returns with respect to penalties
and interest are estimated to be $10,493 as of December 31, 2016 which has been included in other accrued liabilities at December
31, 2016 in the accompanying consolidated Balance Sheet. Penalties and interest were deemed to be de minimus to the consolidated
financial statements as of December 31, 2015. Placement Agent and Finders Agreements In April 2016, the Company entered into a Financial
Advisory and Investment Banking Agreement with WestPark Capital, Inc. (“WestPark”) (the “WestPark Advisory Agreement”).
Pursuant to the WestPark Advisory Agreement, WestPark shall act as the Company’s financial advisor and placement agent in
connection with a best efforts private placement (the “Financing”) of up to $750,000 of the Company’s debt and/or
equity securities (the “Securities”) initially proposed to take place between April 2016 and June 2016. On September
20, 2016, the terms of the Financing were finalized and the offering period was to take place from September 20, 2016 through October
31, 2016. Subsequent to October 31, 2016, the Financing was extended to November 25, 2016, extended to December 30, 2016 and extended
to January 30, 2017. The final closing of the Financing took place on February 15, 2017. The Company upon closing of the Financing will
pay consideration to WestPark, in cash, a fee in an amount equal to 10% of the aggregate gross proceeds raised in the Financing
from the sale of Securities placed by WestPark and warrants in the amount of 10% of the aggregate gross proceeds. The Company will
also pay all WestPark legal fees and expenses as well as a 3% non-accountable expense allowance of the aggregate gross proceeds
raised in the Financing. The Placement Agent Warrants will have: (a) a nominal exercise price of $0.001 per share, and (b) a cashless
exercise provision. The shares underlying the Placement Agent Warrants will have standard piggyback registration rights. In April 2016, the Company issued to
WestPark 675,000 shares of the Company’s common stock (see Note 9) for entering into the agreement. In addition the
Company will issue 750,000 shares of the Company’s common stock for every $1,000,000 raised in the Financing on a
pro-rata basis, 500,000 shares of the Company’s common stock upon $500,000 being raised in the Financing and 651,000
shares of the Company’s common stock upon $825,000 being raised in the Financing. The aforementioned shares will have
standard registration rights. (See Note 6). The aforementioned shares will have standard registration rights. Subsequent to
December 31, 2016, 1,151,000 shares were issued to the placement agent. Operating Lease The Company had an operating lease for its New
York office facility under a month-to-month agreement which ended on March 31, 2016. The Company is not currently a party to any
operating lease agreements. Rent expense for the year ended December 31, 2016 and 2015 totaled $20,231 and $33,125, respectively.</t>
  </si>
  <si>
    <t>11. Income Taxes</t>
  </si>
  <si>
    <t>Income Tax Disclosure [Abstract]</t>
  </si>
  <si>
    <t>Income Taxes</t>
  </si>
  <si>
    <t xml:space="preserve">The
tax effects of temporary differences that give rise to deferred tax assets as of December 31, 2016 and 2015 are presented below: The income tax
provision (benefit) consists of the following:
December
31,
2016 2015
Federal
Current – –
Deferred (377,200 ) (492,800 )
State and local
Current – –
Deferred (104,600 ) (146,500 )
Change in valuation allowance 481,800 639,300
Income tax provision
(benefit) – – The reconciliation
between the statutory federal income tax rate and the Company’s effective rate for the years ended December 31, 2016 and
2015 is as follows:
2016 2015
U.S. Federal statutory rate (34.0% ) (34.0% )
State tax benefit, net of federal tax (9.42 ) (10.11 )
Stock based compensation 10.33 –
Non-deductible interest expense 6.46 –
Other permanent differences 0.56 2.07
Change in valuation allowance 26.07 42.04
Income tax provision (Benefit) 0.0% 0.0% As of December
31, 2016 and 2015 the deferred tax asset consisted of the following:
2016 2015
Deferred Tax Asset
Net operating loss carryovers $ 1,131,900 $ 650,100
Total deferred tax asset 1,131,900 650,100
Valuation allowance (1,131,900 ) (650,100 )
Net
Deferred Tax Asset, net of valuation allowance $ – $ – The
Company is required to file its income tax returns in the U.S. federal jurisdiction and the state of New York and such returns
are subject to examination by tax authorities. Tax returns for the year ended December 31, 2014, 2015 and 2016 remain open to
Internal Revenue Service and State audits. The
Company is in the process of filing its federal and state tax returns for the years ended December 31, 2016 and 2015. The Net
operating losses (“NOLs”) for these years will not be available to reduce future taxable income until the returns
are filed. Assuming these returns are filed, as of December 31, 2016, the Company had approximately $2.6 million of federal and
state net operating losses that may be available to offset future taxable income. The net operating loss carryforwards will begin
to expire in 2034 unless utilized. In accordance with Section 382 of the Internal Revenue Code, deductibility of the Company’s
U.S. net operating carryovers may be subject to an annual limitation in the event of a change of control as defined the regulations. A
full Section 382 analysis has not been prepared and the Company’s NOLs could be subject to limitation under Section 382. The
Company assesses the likelihood that deferred tax assets will be realized. To the extent that realization is not likely, a valuation
allowance is established. Based upon the Company’s losses since inception, management believes that it is more likely
than not that the future benefits of its deferred tax assets will not be realized and has therefore established a full valuation
allowance. </t>
  </si>
  <si>
    <t>12. Related Party Transactions</t>
  </si>
  <si>
    <t>Related Party Transactions</t>
  </si>
  <si>
    <t>On March
9, 2015, the Company engaged with a lead generation and presales outsourcing firm, Corporate Rain International (“CRI”).
Tim Askew, a member of the Company’s Board of Directors, is the founder and CEO of CRI. CRI will be compensated $6,000 per
month along with a flat commission of $500 for each customer referred by CRI to the Company per the terms of the engagement. In December
2015, the Company and CRI suspended the engagement to reassess sales strategies.</t>
  </si>
  <si>
    <t>13. Subsequent Events</t>
  </si>
  <si>
    <t>Subsequent Events [Abstract]</t>
  </si>
  <si>
    <t>Subsequent Events</t>
  </si>
  <si>
    <t xml:space="preserve">Subsequent to
December 31, 2016, the Company sold an additional 22.5 Units for gross proceeds of $225,000. As additional consideration for entering
in the private placement offering, the investors were granted a total of 4,478,334 shares of common stock and 1,875,003 warrants
to purchase common stock. As part of the transaction, the Company incurred placement agent fees of $59,278. In addition, the placement
agent was granted a total of 168,750 shares of common stock and 375,001 warrants to purchase common stock at an exercise price
of $0.001. (See Note 10). On January 27,
2017, the Company issued 150,000 restricted common shares to a marketing consultant with a fair value of $30,000. The shares
were valued based on the quoted closing trading price on the date of issuance. On February 21,
2017, the Company entered into an employment agreement with Ray Colwell (“Colwell”), pursuant to which, commencing
March 6, 2017, Colwell will serve as the Interim Chief Executive Officer of the Company and, commencing 90 days thereafter, shall
serve as Chief Executive Officer of the Company through March 5, 2019, subject to extension as provided in the employment agreement,
and be appointed to the Board of Directors. The agreement calls for an annual salary of $250,000 per annum and a bonus in the
amount of 10% of all incremental gross revenue generated by the Company, which bonus shall be determined and be payable quarterly.
In addition, pursuant to the employment agreement, the Company granted to Colwell stock options exercisable for an aggregate of
7,000,000 shares of common stock, subject to vesting, exercisable for ten years at the exercise price of $0.11 per share, subject
to adjustment as provided therein. On March 6, 2017, William Gorfein
stepped down as the Company’s Chief Executive Officer and was named the Company’s Chief Strategy Officer and Principal
Financial Officer. No changes were made to Mr. Gorfein’s existing employment agreement. On April 13,
2017, the Company sold 166,667 shares of common stock to an investor for proceeds of $10,000. As of the date of this filing the
shares have not been issued. On March 1, 2017,
the Company reached an agreement with a consulting firm to provide non-exclusive digital marketing advisory services. As compensation
for the services, the Company shall pay the consultant $5,000 and is obligated to issue an aggregate of 3,000,000 shares of the
Company common stock. The term of the agreement is for three months. As of the date of this filing such shares have not been issued. </t>
  </si>
  <si>
    <t>3. Summary of Significant Accounting Policies (Policies)</t>
  </si>
  <si>
    <t>Basis of Presentation</t>
  </si>
  <si>
    <t>Basis of Presentation The accompanying consolidated financial statements
and related notes have been prepared in accordance with U.S. GAAP.</t>
  </si>
  <si>
    <t>Principles of Consolidation</t>
  </si>
  <si>
    <t>Principles of Consolidation The Company's wholly-owned consolidated subsidiaries
are as follows:
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 On August 14, 2015, the Company and Peerlogix
Technologies, Inc. merged. The merger was treated as a reverse merger and recapitalization of Peerlogix Technologies, Inc. for
financial accounting purposes. The historical financial statements of the Company are those of PeerLogix Technologies, Inc., and
of the consolidated entities from the date of merger forward. All significant inter-company balances and transaction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t>
  </si>
  <si>
    <t>Concentration of Credit Rick</t>
  </si>
  <si>
    <t>Concentration of Credit Risk The Company maintains deposits in a financial
institution which is insured by the Federal Deposit Insurance Corporation (“FDIC”). The balance at times may exceed
federally insured limits.</t>
  </si>
  <si>
    <t>Cash and Cash Equivalents</t>
  </si>
  <si>
    <t>Cash and Cash Equivalents The Company considers all highly liquid investments
with an original maturity of three months or less when purchased to be cash equivalents. As of December 31, 2016 and
2015, the Company does not have any cash equivalents.</t>
  </si>
  <si>
    <t>Income Taxe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gnizes deferred tax assets and liabilities for the expected future tax consequences of these differences
that have been included or excluded in the financial statements or tax return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6 and 2015. Management has evaluated and concluded that
there were no material uncertain tax positions requiring recognition in the Company’s financial statements for the years
ended December 31, 2016 and 2015. The Company does not expect any significant changes in the unrecognized tax benefits within twelve
months of the reporting date.</t>
  </si>
  <si>
    <t>Convertible Instruments</t>
  </si>
  <si>
    <t>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t>
  </si>
  <si>
    <t>Research and Development</t>
  </si>
  <si>
    <t>Research and Development Research and development (“R&amp;D”)
expenses are charged to operations as incurred.</t>
  </si>
  <si>
    <t>Advertising</t>
  </si>
  <si>
    <t>Advertising The Company expenses advertising when incurred.
During the years ended December 31, 2016 and 2015, the Company incurred advertising expenses of $4,333 and $28,933, respectively.</t>
  </si>
  <si>
    <t>Net Loss Per Share</t>
  </si>
  <si>
    <t>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year ended December 31, 2016 and 2015 were as
follows:
December 31,
2016 2015
Warrants 8,956,677 2,951,669
Stock options 12,300,000 –
Convertible promissory notes 11,408,333 –
Total 32,665,010 2,951,669 For the year ended December 31, 2016, 1,000,835
warrants were included in basic and diluted loss per share as their exercise price was determined to be nominal.</t>
  </si>
  <si>
    <t>Share-Based Compensation</t>
  </si>
  <si>
    <t>Share-Based
Compensation The Company measures
the cost of services received in exchange for an award of equity instruments based on the fair value of the award. For employees
and directors, the fair value of the award is measured on the grant date and amortized over the respective employment agreements
or director service periods. For non-employees, the fair value of the award is measured on the commitment date and generally re-measured
on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he Company generally issues new shares of common stock to satisfy option and warrant exercises and
note conversions.</t>
  </si>
  <si>
    <t>Fair Value of Financial Instruments</t>
  </si>
  <si>
    <t>Fair Value of Financial Instruments The carrying amounts of cash, accounts payable,
and accrued liabilities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Chief Executive Officer determines
its valuation policies and procedures. The development and determination of the unobservable
inputs for Level 3 fair value measurements and fair value calculations are the responsibility of the Company’s Chief Executive
Officer. Changes in fair value measurements categorized
within Level 3 of the fair value hierarchy are analyzed each period based on changes in estimates or assumptions and recorded as
appropriate. No such items existed as of December 31, 2016
and 2015.</t>
  </si>
  <si>
    <t>Recently Issued Accounting Pronouncements</t>
  </si>
  <si>
    <t>Recently Adopted Accounting Guidance In June 2014, the Financial Accounting Standards
Board (“FASB”) issued Accounting Standards Update (“ASU”) 2014-12, Compensation-Stock Compensation In August 2014, the FASB issued ASU 2014-15, Presentation
of Financial Statements-Going Concern. In April 2015, the FASB issued ASU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We adopted
the provisions of ASU 2015-03 on January 1, 2016. No prior period amounts were required to be reclassified to conform to the current
period presentation. The adoption of ASU 2015-03 did not materially impact our consolidated financial position, results of operations
or cash flows. Recent Accounting Guidance In August 2015, the FASB issued ASU No. 2015-14
“Revenue from Contracts with Customers (Topic 606): Deferral of the Effective Date” (“ASU 2015-14”).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ASU 2015-14 is not expected to have a material impact on our consolidated financial position, results
of operations or cash flow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our consolidated financial statements.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adoption of ASU 2016-06 is not expected to have a material impact on our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is not expected to have a material impact on our consolidated financial position,
results of operations or cash flow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adoption of ASU 2016-10
is not expected to have a material impact on our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our consolidated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impact of the new standard on our consolidated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Company is currently evaluating the impact of the new standard on our consolidated
financial statements. There were no other new accounting pronouncements
that were issued or became effective since the issuance of our 2015 Annual Report on Form 10-K that had, or are expected to have,
a material impact on our consolidated financial position, results of operations or cash flow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3. Summary of Significant Accounting Policies (Tables)</t>
  </si>
  <si>
    <t>Consolidation table</t>
  </si>
  <si>
    <t xml:space="preserve">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 </t>
  </si>
  <si>
    <t>Shares issuable upon exercise of warrants and conversion of notes</t>
  </si>
  <si>
    <t xml:space="preserve">December 31,
2016 2015
Warrants 8,956,677 2,951,669
Stock options 12,300,000 –
Convertible promissory notes 11,408,333 –
Total 32,665,010 2,951,669 </t>
  </si>
  <si>
    <t>9. Stockholders' Deficit (Tables)</t>
  </si>
  <si>
    <t>Schedule of stock option activity</t>
  </si>
  <si>
    <t xml:space="preserve">Number of Options Weighted Average Exercise Price Weighted Average Remaining Contractual Life
Outstanding - January 1, 2016 – $ – –
Granted 12,300,000 0.11 5.94
Exercised – – –
Forfeited/Cancelled – – –
Outstanding - December 31, 2016 12,300,000 $ 0.11 5.64
Exercisable - December 31, 2016 2,300,000 $ 0.10 7.36 </t>
  </si>
  <si>
    <t>Schedule of Warrants, Activity</t>
  </si>
  <si>
    <t xml:space="preserve">Number of Warrants Weighted Average Exercise Price Weighted Average Remaining Contractual Life
Outstanding - December 31, 2014 – – –
Granted 2,951,669 0.66 5.00
Exercised – – –
Forfeited/Cancelled – – –
Outstanding - December 31, 2015 2,951,669 $ 0.66 4.54
Granted 6,005,008 0.10 4.00
Exercised – – –
Forfeited/Cancelled – – –
Outstanding and Exercisable at – December 31, 2016 8,956,677 $ 0.20 3.65 </t>
  </si>
  <si>
    <t>Schedule of Exerciseable and Outstanding Warrants</t>
  </si>
  <si>
    <t>Number of Warrants Exercise Price Weighted Average Remaining Contractual Life (In Years) Currently Exercisable
1,000,835 $0.001 3.80 1,000,835
50,000 $0.01 3.22 50,000
6,191,757 $0.10 3.79 6,191,757
548,333 $0.10 3.36 548,333
1,165,752 $0.72 3.67 1,165,752
8,956,677 8,956,677</t>
  </si>
  <si>
    <t>Stock Options [Member]</t>
  </si>
  <si>
    <t>Assumptions</t>
  </si>
  <si>
    <t xml:space="preserve">For the Year Ended December 31, 2016
Risk free interest rate 0.87 - 2.45%
Dividend yield 0.00%
Expected volatility 59.00 - 83.71%
Expected life in years 5 - 10
Forfeiture rate 0.00% </t>
  </si>
  <si>
    <t>Warrants [Member]</t>
  </si>
  <si>
    <t>For the Year Ended December 31, 2016
Risk free interest rate 1.13 - 1.92%
Dividend yield 0.00%
Expected volatility 68.46 - 84.00%
Contractual term 3.3 - 4
Forfeiture rate 0.00%</t>
  </si>
  <si>
    <t>11. Income Taxes (Tables)</t>
  </si>
  <si>
    <t>Income tax provision</t>
  </si>
  <si>
    <t xml:space="preserve">December
31,
2016 2015
Federal
Current – –
Deferred (377,200 ) (492,800 )
State and local
Current – –
Deferred (104,600 ) (146,500 )
Change in valuation allowance 481,800 639,300
Income tax provision
(benefit) – – </t>
  </si>
  <si>
    <t>Reconciliation of income tax rate</t>
  </si>
  <si>
    <t xml:space="preserve">2016 2015
U.S. Federal statutory rate (34.0% ) (34.0% )
State tax benefit, net of federal tax (9.42 ) (10.11 )
Stock based compensation 10.33 –
Non-deductible interest expense 6.46 –
Other permanent differences 0.56 2.07
Change in valuation allowance 26.07 42.04
Income tax provision (Benefit) 0.0% 0.0% </t>
  </si>
  <si>
    <t>Deferred tax assets</t>
  </si>
  <si>
    <t xml:space="preserve">2016 2015
Deferred Tax Asset
Net operating loss carryovers $ 1,131,900 $ 650,100
Total deferred tax asset 1,131,900 650,100
Valuation allowance (1,131,900 ) (650,100 )
Net
Deferred Tax Asset, net of valuation allowance $ – $ – </t>
  </si>
  <si>
    <t>1. Organization and Operations (Details Narrative) - shares</t>
  </si>
  <si>
    <t>Aug. 14, 2015</t>
  </si>
  <si>
    <t>Stock outstanding</t>
  </si>
  <si>
    <t>Former Owners of Peerlogix Technologies, Inc.</t>
  </si>
  <si>
    <t>Ownership percentage</t>
  </si>
  <si>
    <t>81.00%</t>
  </si>
  <si>
    <t>2. Going Concern and Management Liquidation Plans (Details Narrative) - USD ($)</t>
  </si>
  <si>
    <t>Net cash used in operations</t>
  </si>
  <si>
    <t>3. Summary of Significant Accounting Policies (Details - Subsidiaries)</t>
  </si>
  <si>
    <t>Peerlogix Technologies, Inc.</t>
  </si>
  <si>
    <t>Name of subsidiary or entity</t>
  </si>
  <si>
    <t>State or other jurisdiction of incorporation or organization</t>
  </si>
  <si>
    <t>Delaware</t>
  </si>
  <si>
    <t>Date of incorporation</t>
  </si>
  <si>
    <t>Dec. 9,
		2014</t>
  </si>
  <si>
    <t>Date of acquisition</t>
  </si>
  <si>
    <t>Aug. 14,
		2015</t>
  </si>
  <si>
    <t>Attributable interest</t>
  </si>
  <si>
    <t>100.00%</t>
  </si>
  <si>
    <t>IP Squared Technologies Holdings, LLC</t>
  </si>
  <si>
    <t>Nov. 20,
		2012</t>
  </si>
  <si>
    <t>3. Summary of Significant Accounting Policies (Details - Share equivalents) - shares</t>
  </si>
  <si>
    <t>Antidilutive shares</t>
  </si>
  <si>
    <t>Warrants</t>
  </si>
  <si>
    <t>Stock Option [Member]</t>
  </si>
  <si>
    <t>Convertible Promissory Notes</t>
  </si>
  <si>
    <t>3. Summary of Significant Accounting Policies (Details Narrative) - USD ($)</t>
  </si>
  <si>
    <t>Cash equivalents</t>
  </si>
  <si>
    <t>Advertising expenses</t>
  </si>
  <si>
    <t>4. Demand Loans Payable (Details Narrative) - USD ($)</t>
  </si>
  <si>
    <t>Demand Loans Payable Details Narrative</t>
  </si>
  <si>
    <t>5. Notes Payable (Details Narrative) - USD ($)</t>
  </si>
  <si>
    <t>Accrued interest</t>
  </si>
  <si>
    <t>Securities Purchase Agreement [Member]</t>
  </si>
  <si>
    <t>Debt maturity date</t>
  </si>
  <si>
    <t>Jul. 28,
		2016</t>
  </si>
  <si>
    <t>Original issue discount</t>
  </si>
  <si>
    <t>Legal fees</t>
  </si>
  <si>
    <t>Unsecured Convertible Promissory Note [Member]</t>
  </si>
  <si>
    <t>Debt stated interest rate</t>
  </si>
  <si>
    <t>12.00%</t>
  </si>
  <si>
    <t>Six Lenders [Member]</t>
  </si>
  <si>
    <t>6. Convertible Notes Payable (Details Narrative) - USD ($)</t>
  </si>
  <si>
    <t>Fair value of warrants issued with debt</t>
  </si>
  <si>
    <t>Beneficial conversion feature</t>
  </si>
  <si>
    <t>Placement agent fees</t>
  </si>
  <si>
    <t>Debt discount Written off</t>
  </si>
  <si>
    <t>Convertible notes payable balance</t>
  </si>
  <si>
    <t>Unsecured Convertible Notes [Member]</t>
  </si>
  <si>
    <t>Debt face amount</t>
  </si>
  <si>
    <t>Unsecured Convertible Notes [Member] | Placement Agent [Member]</t>
  </si>
  <si>
    <t>Stock issued new, shares</t>
  </si>
  <si>
    <t>Warrants issued, shares</t>
  </si>
  <si>
    <t>Warrants issued, value</t>
  </si>
  <si>
    <t>Warrant liability</t>
  </si>
  <si>
    <t>Amendment to Offering 3 [Member]</t>
  </si>
  <si>
    <t>Extinguishment expense for the value of additional incentive shares</t>
  </si>
  <si>
    <t>Senior Unsecured Convertible notes</t>
  </si>
  <si>
    <t>Debt converted, amount converted</t>
  </si>
  <si>
    <t>Interest converted, amount converted</t>
  </si>
  <si>
    <t>Debt and interest converted, shares issued</t>
  </si>
  <si>
    <t>7. Convertible Notes Payable - Related Party (Details Narrative) - USD ($)</t>
  </si>
  <si>
    <t>Proceeds from convertible note - related party</t>
  </si>
  <si>
    <t>SPA Agreement [Member] | Attia Investments [Member]</t>
  </si>
  <si>
    <t>Shares cancelled</t>
  </si>
  <si>
    <t>SPA Agreement [Member] | Attia Investments [Member] | Tranche 1 [Member]</t>
  </si>
  <si>
    <t>SPA Agreement [Member] | Attia Investments [Member] | Tranche 1 [Member] | Common Stock [Member]</t>
  </si>
  <si>
    <t>Stock issued for note payable, shares</t>
  </si>
  <si>
    <t>Convertible Notes - Related Party [Member]</t>
  </si>
  <si>
    <t>Interest forgiven, contributed capital</t>
  </si>
  <si>
    <t>8. Loans Payable - Officer (Details Narrative) - USD ($)</t>
  </si>
  <si>
    <t>9. Stockholders' Deficit (Details - Assumptions Options)</t>
  </si>
  <si>
    <t>Risk free interest rate, minimum</t>
  </si>
  <si>
    <t>0.87%</t>
  </si>
  <si>
    <t>Risk-free interest rate, maximum</t>
  </si>
  <si>
    <t>2.45%</t>
  </si>
  <si>
    <t>Dividend yield</t>
  </si>
  <si>
    <t>0.00%</t>
  </si>
  <si>
    <t>Expected volatility, minimum</t>
  </si>
  <si>
    <t>59.00%</t>
  </si>
  <si>
    <t>Expected volatility, maximum</t>
  </si>
  <si>
    <t>83.71%</t>
  </si>
  <si>
    <t>Expected life in years/Contractual term</t>
  </si>
  <si>
    <t>5-10 years</t>
  </si>
  <si>
    <t>Forfeiture rate</t>
  </si>
  <si>
    <t>1.13%</t>
  </si>
  <si>
    <t>1.92%</t>
  </si>
  <si>
    <t>68.46%</t>
  </si>
  <si>
    <t>84.00%</t>
  </si>
  <si>
    <t>3.3-4 years</t>
  </si>
  <si>
    <t>9. Stockholders' Deficit (Details - Option activity) - Stock Options [Member]</t>
  </si>
  <si>
    <t>Dec. 31, 2016$ / sharesshares</t>
  </si>
  <si>
    <t>Number of Options</t>
  </si>
  <si>
    <t>Options outstanding, beginning balance</t>
  </si>
  <si>
    <t>Options granted</t>
  </si>
  <si>
    <t>Options exercised</t>
  </si>
  <si>
    <t>Options forfeited/cancelled</t>
  </si>
  <si>
    <t>Options outstanding, ending balance</t>
  </si>
  <si>
    <t>Options exercisable</t>
  </si>
  <si>
    <t>Weighted Average Exercise Price</t>
  </si>
  <si>
    <t>Options granted | $ / shares</t>
  </si>
  <si>
    <t>Options outstanding, ending balance | $ / shares</t>
  </si>
  <si>
    <t>.11</t>
  </si>
  <si>
    <t>Options exercisable | $ / shares</t>
  </si>
  <si>
    <t>Weighted Average Remaining Contractual Life</t>
  </si>
  <si>
    <t>5 years 11 months 9 days</t>
  </si>
  <si>
    <t>5 years 7 months 21 days</t>
  </si>
  <si>
    <t>7 years 4 months 10 days</t>
  </si>
  <si>
    <t>9. Stockholders' Deficit (Details - Warrant activity) - Warrants [Member] - $ / shares</t>
  </si>
  <si>
    <t>Number of Warrants</t>
  </si>
  <si>
    <t>Warrants outstanding, beginning balance</t>
  </si>
  <si>
    <t>Warrants granted</t>
  </si>
  <si>
    <t>Warrants exercised</t>
  </si>
  <si>
    <t>Warrants forfeited/cancelled</t>
  </si>
  <si>
    <t>Warrants outstanding</t>
  </si>
  <si>
    <t>Warrants exercisable</t>
  </si>
  <si>
    <t>Weighted average exercise price, warrants outstanding beginning balance</t>
  </si>
  <si>
    <t>Weighted average exercise price, warrants granted</t>
  </si>
  <si>
    <t>Weighted average exercise price, warrants outstanding ending balance</t>
  </si>
  <si>
    <t>Weighted average remaining contractual life, warrants outstanding</t>
  </si>
  <si>
    <t>3 years 7 months 24 days</t>
  </si>
  <si>
    <t>4 years 6 months 15 days</t>
  </si>
  <si>
    <t>Weighted average remaining contractual life, warrants granted</t>
  </si>
  <si>
    <t>4 years</t>
  </si>
  <si>
    <t>5 years</t>
  </si>
  <si>
    <t>9. Stockholders' Deficit (Details - Exerciseable And Oustanding) - $ / shares</t>
  </si>
  <si>
    <t>Warrants | 0.001</t>
  </si>
  <si>
    <t>Number of Shares</t>
  </si>
  <si>
    <t>Weighted Average Remaining Life (Years)</t>
  </si>
  <si>
    <t>3 years 9 months 18 days</t>
  </si>
  <si>
    <t>Exercise Price ($)</t>
  </si>
  <si>
    <t>Currently exercisable</t>
  </si>
  <si>
    <t>Warrants | 0.01</t>
  </si>
  <si>
    <t>3 years 2 months 19 days</t>
  </si>
  <si>
    <t>Warrants | 0.10</t>
  </si>
  <si>
    <t>3 years 9 months 15 days</t>
  </si>
  <si>
    <t>Warrants | 0.72</t>
  </si>
  <si>
    <t>3 years 8 months 1 day</t>
  </si>
  <si>
    <t>3 years 4 months 10 days</t>
  </si>
  <si>
    <t>9. Stockholders’ Deficit (Details Narrative) - USD ($)</t>
  </si>
  <si>
    <t>Other stock issuance costs</t>
  </si>
  <si>
    <t>Proceeds from sale of stock</t>
  </si>
  <si>
    <t>Stock issued for services, value</t>
  </si>
  <si>
    <t>Aggregate intrinsic value options outstanding</t>
  </si>
  <si>
    <t>Aggregate intrinsic value options exercisable</t>
  </si>
  <si>
    <t>2016 Plan</t>
  </si>
  <si>
    <t>Shares authorized under plan</t>
  </si>
  <si>
    <t>Warrants issued</t>
  </si>
  <si>
    <t>Commision fees paid</t>
  </si>
  <si>
    <t>Additional fee earned by placement agent</t>
  </si>
  <si>
    <t>Aggregate intrinsic value of warrants outstanding</t>
  </si>
  <si>
    <t>Aggregate intrinsic value of warrants exercisable</t>
  </si>
  <si>
    <t>Two Advisory Board Members [Member]</t>
  </si>
  <si>
    <t>Stock options issued, shares</t>
  </si>
  <si>
    <t>Fair value of options issued</t>
  </si>
  <si>
    <t>Consultant [Member]</t>
  </si>
  <si>
    <t>Stock issued for compensation, shares</t>
  </si>
  <si>
    <t>Stock issued for compensation, value</t>
  </si>
  <si>
    <t>Investor [Member]</t>
  </si>
  <si>
    <t>Investor [Member] | Private Placement [Member]</t>
  </si>
  <si>
    <t>Placement Agent [Member]</t>
  </si>
  <si>
    <t>Stock issued for services, shares</t>
  </si>
  <si>
    <t>PlacementAgent2Member</t>
  </si>
  <si>
    <t>Three Board Members [Member]</t>
  </si>
  <si>
    <t>Options vested</t>
  </si>
  <si>
    <t>10. Commitments and Contingencies (Details Narrative) - USD ($)</t>
  </si>
  <si>
    <t>Rent expense</t>
  </si>
  <si>
    <t>Settlement liability</t>
  </si>
  <si>
    <t>Payroll tax liability</t>
  </si>
  <si>
    <t>11. Income Taxes (Details - Income tax provision) - USD ($)</t>
  </si>
  <si>
    <t>Federal</t>
  </si>
  <si>
    <t>Current</t>
  </si>
  <si>
    <t>Deferred</t>
  </si>
  <si>
    <t>State and local</t>
  </si>
  <si>
    <t>Change in valuation allowance</t>
  </si>
  <si>
    <t>Income tax provision (benefit)</t>
  </si>
  <si>
    <t>11. Income Taxes (Details - Reconcilation percent)</t>
  </si>
  <si>
    <t>U.S. Federal statutory rate</t>
  </si>
  <si>
    <t>(34.00%)</t>
  </si>
  <si>
    <t>State tax benefit, net of federal tax</t>
  </si>
  <si>
    <t>(9.42%)</t>
  </si>
  <si>
    <t>(10.11%)</t>
  </si>
  <si>
    <t>10.33%</t>
  </si>
  <si>
    <t>Non-deductible interest expense</t>
  </si>
  <si>
    <t>6.46%</t>
  </si>
  <si>
    <t>Other permanent differences</t>
  </si>
  <si>
    <t>0.56%</t>
  </si>
  <si>
    <t>2.07%</t>
  </si>
  <si>
    <t>26.07%</t>
  </si>
  <si>
    <t>42.04%</t>
  </si>
  <si>
    <t>Income tax provision (Benefit)</t>
  </si>
  <si>
    <t>11. Income Taxes (Details - Deferred tax assets) - USD ($)</t>
  </si>
  <si>
    <t>Net operating loss carryover</t>
  </si>
  <si>
    <t>Total deferred tax asset</t>
  </si>
  <si>
    <t>Valuation allowance</t>
  </si>
  <si>
    <t>Net deferred tax asset, net of valuation allowance</t>
  </si>
  <si>
    <t>11. Income Taxes (Details Narrative)</t>
  </si>
  <si>
    <t>Dec. 31, 2016USD ($)</t>
  </si>
  <si>
    <t>Operating loss carryforwards</t>
  </si>
  <si>
    <t>Operating loss beginning expiration date</t>
  </si>
  <si>
    <t>Dec. 31,
		2034</t>
  </si>
  <si>
    <t>12. Related Party Transactions (Details Narrative) - USD ($)</t>
  </si>
  <si>
    <t>Expenses paid to related party</t>
  </si>
  <si>
    <t>Due to related party</t>
  </si>
  <si>
    <t>Debt Instrument, Decrease, Forgiveness</t>
  </si>
  <si>
    <t>CRI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Offering &quot;#,##0_);_(&quot;Offer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3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45852</v>
      </c>
    </row>
    <row r="15" spans="1:4">
      <c r="A15" s="4" t="s">
        <v>25</v>
      </c>
      <c r="C15" s="5" t="n">
        <v>3280890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022</v>
      </c>
      <c r="C3" s="6" t="n">
        <v>1298</v>
      </c>
    </row>
    <row r="4" spans="1:3">
      <c r="A4" s="4" t="s">
        <v>33</v>
      </c>
      <c r="B4" s="5" t="n">
        <v>46869</v>
      </c>
      <c r="C4" s="5" t="n">
        <v>19973</v>
      </c>
    </row>
    <row r="5" spans="1:3">
      <c r="A5" s="4" t="s">
        <v>34</v>
      </c>
      <c r="B5" s="5" t="n">
        <v>102891</v>
      </c>
      <c r="C5" s="5" t="n">
        <v>21271</v>
      </c>
    </row>
    <row r="6" spans="1:3">
      <c r="A6" s="4" t="s">
        <v>35</v>
      </c>
      <c r="B6" s="5" t="n">
        <v>102891</v>
      </c>
      <c r="C6" s="5" t="n">
        <v>21271</v>
      </c>
    </row>
    <row r="7" spans="1:3">
      <c r="A7" s="3" t="s">
        <v>36</v>
      </c>
    </row>
    <row r="8" spans="1:3">
      <c r="A8" s="4" t="s">
        <v>37</v>
      </c>
      <c r="B8" s="5" t="n">
        <v>309763</v>
      </c>
      <c r="C8" s="5" t="n">
        <v>224882</v>
      </c>
    </row>
    <row r="9" spans="1:3">
      <c r="A9" s="4" t="s">
        <v>38</v>
      </c>
      <c r="B9" s="5" t="n">
        <v>221838</v>
      </c>
      <c r="C9" s="5" t="n">
        <v>23339</v>
      </c>
    </row>
    <row r="10" spans="1:3">
      <c r="A10" s="4" t="s">
        <v>39</v>
      </c>
      <c r="B10" s="5" t="n">
        <v>40075</v>
      </c>
      <c r="C10" s="5" t="n">
        <v>0</v>
      </c>
    </row>
    <row r="11" spans="1:3">
      <c r="A11" s="4" t="s">
        <v>40</v>
      </c>
      <c r="B11" s="5" t="n">
        <v>153186</v>
      </c>
      <c r="C11" s="5" t="n">
        <v>859</v>
      </c>
    </row>
    <row r="12" spans="1:3">
      <c r="A12" s="4" t="s">
        <v>41</v>
      </c>
      <c r="B12" s="5" t="n">
        <v>15000</v>
      </c>
      <c r="C12" s="5" t="n">
        <v>15000</v>
      </c>
    </row>
    <row r="13" spans="1:3">
      <c r="A13" s="4" t="s">
        <v>42</v>
      </c>
      <c r="B13" s="5" t="n">
        <v>106000</v>
      </c>
      <c r="C13" s="5" t="n">
        <v>0</v>
      </c>
    </row>
    <row r="14" spans="1:3">
      <c r="A14" s="4" t="s">
        <v>43</v>
      </c>
      <c r="B14" s="5" t="n">
        <v>70000</v>
      </c>
      <c r="C14" s="5" t="n">
        <v>0</v>
      </c>
    </row>
    <row r="15" spans="1:3">
      <c r="A15" s="4" t="s">
        <v>44</v>
      </c>
      <c r="B15" s="5" t="n">
        <v>88486</v>
      </c>
      <c r="C15" s="5" t="n">
        <v>0</v>
      </c>
    </row>
    <row r="16" spans="1:3">
      <c r="A16" s="4" t="s">
        <v>45</v>
      </c>
      <c r="B16" s="5" t="n">
        <v>34254</v>
      </c>
      <c r="C16" s="5" t="n">
        <v>33648</v>
      </c>
    </row>
    <row r="17" spans="1:3">
      <c r="A17" s="4" t="s">
        <v>46</v>
      </c>
      <c r="B17" s="5" t="n">
        <v>1038602</v>
      </c>
      <c r="C17" s="5" t="n">
        <v>297728</v>
      </c>
    </row>
    <row r="18" spans="1:3">
      <c r="A18" s="4" t="s">
        <v>47</v>
      </c>
      <c r="B18" s="5" t="n">
        <v>1038602</v>
      </c>
      <c r="C18" s="5" t="n">
        <v>297728</v>
      </c>
    </row>
    <row r="19" spans="1:3">
      <c r="A19" s="3" t="s">
        <v>48</v>
      </c>
    </row>
    <row r="20" spans="1:3">
      <c r="A20" s="4" t="s">
        <v>49</v>
      </c>
      <c r="B20" s="5" t="n">
        <v>0</v>
      </c>
      <c r="C20" s="5" t="n">
        <v>0</v>
      </c>
    </row>
    <row r="21" spans="1:3">
      <c r="A21" s="4" t="s">
        <v>50</v>
      </c>
      <c r="B21" s="5" t="n">
        <v>26861</v>
      </c>
      <c r="C21" s="5" t="n">
        <v>23108</v>
      </c>
    </row>
    <row r="22" spans="1:3">
      <c r="A22" s="4" t="s">
        <v>51</v>
      </c>
      <c r="B22" s="5" t="n">
        <v>2430276</v>
      </c>
      <c r="C22" s="5" t="n">
        <v>1245416</v>
      </c>
    </row>
    <row r="23" spans="1:3">
      <c r="A23" s="4" t="s">
        <v>52</v>
      </c>
      <c r="B23" s="5" t="n">
        <v>-3392848</v>
      </c>
      <c r="C23" s="5" t="n">
        <v>-1544981</v>
      </c>
    </row>
    <row r="24" spans="1:3">
      <c r="A24" s="4" t="s">
        <v>53</v>
      </c>
      <c r="B24" s="5" t="n">
        <v>-935711</v>
      </c>
      <c r="C24" s="5" t="n">
        <v>-276457</v>
      </c>
    </row>
    <row r="25" spans="1:3">
      <c r="A25" s="4" t="s">
        <v>54</v>
      </c>
      <c r="B25" s="6" t="n">
        <v>102891</v>
      </c>
      <c r="C25" s="6" t="n">
        <v>21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03</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10</v>
      </c>
      <c r="B18"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54</v>
      </c>
      <c r="B7" s="4" t="s">
        <v>255</v>
      </c>
    </row>
    <row r="8" spans="1:2">
      <c r="A8" s="4" t="s">
        <v>256</v>
      </c>
    </row>
    <row r="9" spans="1:2">
      <c r="A9" s="4" t="s">
        <v>254</v>
      </c>
      <c r="B9"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65</v>
      </c>
      <c r="B1" s="2" t="s">
        <v>2</v>
      </c>
      <c r="C1" s="2" t="s">
        <v>30</v>
      </c>
      <c r="D1" s="2" t="s">
        <v>266</v>
      </c>
    </row>
    <row r="2" spans="1:4">
      <c r="A2" s="4" t="s">
        <v>267</v>
      </c>
      <c r="B2" s="5" t="n">
        <v>26860825</v>
      </c>
      <c r="C2" s="5" t="n">
        <v>23107535</v>
      </c>
      <c r="D2" s="5" t="n">
        <v>21049602</v>
      </c>
    </row>
    <row r="3" spans="1:4">
      <c r="A3" s="4" t="s">
        <v>268</v>
      </c>
    </row>
    <row r="4" spans="1:4">
      <c r="A4" s="4" t="s">
        <v>269</v>
      </c>
      <c r="B4" s="4" t="s">
        <v>2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0</v>
      </c>
    </row>
    <row r="3" spans="1:3">
      <c r="A3" s="3" t="s">
        <v>165</v>
      </c>
    </row>
    <row r="4" spans="1:3">
      <c r="A4" s="4" t="s">
        <v>82</v>
      </c>
      <c r="B4" s="6" t="n">
        <v>-1847867</v>
      </c>
      <c r="C4" s="6" t="n">
        <v>-1520514</v>
      </c>
    </row>
    <row r="5" spans="1:3">
      <c r="A5" s="4" t="s">
        <v>272</v>
      </c>
      <c r="B5" s="6" t="n">
        <v>-511056</v>
      </c>
      <c r="C5" s="6" t="n">
        <v>-11988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8"/>
  </cols>
  <sheetData>
    <row r="1" spans="1:2">
      <c r="A1" s="1" t="s">
        <v>273</v>
      </c>
      <c r="B1" s="2" t="s">
        <v>1</v>
      </c>
    </row>
    <row r="2" spans="1:2">
      <c r="B2" s="2" t="s">
        <v>2</v>
      </c>
    </row>
    <row r="3" spans="1:2">
      <c r="A3" s="4" t="s">
        <v>274</v>
      </c>
    </row>
    <row r="4" spans="1:2">
      <c r="A4" s="4" t="s">
        <v>275</v>
      </c>
      <c r="B4" s="4" t="s">
        <v>274</v>
      </c>
    </row>
    <row r="5" spans="1:2">
      <c r="A5" s="4" t="s">
        <v>276</v>
      </c>
      <c r="B5" s="4" t="s">
        <v>277</v>
      </c>
    </row>
    <row r="6" spans="1:2">
      <c r="A6" s="4" t="s">
        <v>278</v>
      </c>
      <c r="B6" s="4" t="s">
        <v>279</v>
      </c>
    </row>
    <row r="7" spans="1:2">
      <c r="A7" s="4" t="s">
        <v>280</v>
      </c>
      <c r="B7" s="4" t="s">
        <v>281</v>
      </c>
    </row>
    <row r="8" spans="1:2">
      <c r="A8" s="4" t="s">
        <v>282</v>
      </c>
      <c r="B8" s="4" t="s">
        <v>283</v>
      </c>
    </row>
    <row r="9" spans="1:2">
      <c r="A9" s="4" t="s">
        <v>284</v>
      </c>
    </row>
    <row r="10" spans="1:2">
      <c r="A10" s="4" t="s">
        <v>275</v>
      </c>
      <c r="B10" s="4" t="s">
        <v>284</v>
      </c>
    </row>
    <row r="11" spans="1:2">
      <c r="A11" s="4" t="s">
        <v>276</v>
      </c>
      <c r="B11" s="4" t="s">
        <v>277</v>
      </c>
    </row>
    <row r="12" spans="1:2">
      <c r="A12" s="4" t="s">
        <v>278</v>
      </c>
      <c r="B12" s="4" t="s">
        <v>285</v>
      </c>
    </row>
    <row r="13" spans="1:2">
      <c r="A13" s="4" t="s">
        <v>280</v>
      </c>
      <c r="B13" s="4" t="s">
        <v>279</v>
      </c>
    </row>
    <row r="14" spans="1:2">
      <c r="A14" s="4" t="s">
        <v>282</v>
      </c>
      <c r="B1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0</v>
      </c>
    </row>
    <row r="3" spans="1:3">
      <c r="A3" s="4" t="s">
        <v>287</v>
      </c>
      <c r="B3" s="5" t="n">
        <v>2951669</v>
      </c>
      <c r="C3" s="5" t="n">
        <v>32665010</v>
      </c>
    </row>
    <row r="4" spans="1:3">
      <c r="A4" s="4" t="s">
        <v>288</v>
      </c>
    </row>
    <row r="5" spans="1:3">
      <c r="A5" s="4" t="s">
        <v>287</v>
      </c>
      <c r="B5" s="5" t="n">
        <v>8956677</v>
      </c>
      <c r="C5" s="5" t="n">
        <v>2951669</v>
      </c>
    </row>
    <row r="6" spans="1:3">
      <c r="A6" s="4" t="s">
        <v>289</v>
      </c>
    </row>
    <row r="7" spans="1:3">
      <c r="A7" s="4" t="s">
        <v>287</v>
      </c>
      <c r="B7" s="5" t="n">
        <v>12300000</v>
      </c>
      <c r="C7" s="5" t="n">
        <v>0</v>
      </c>
    </row>
    <row r="8" spans="1:3">
      <c r="A8" s="4" t="s">
        <v>290</v>
      </c>
    </row>
    <row r="9" spans="1:3">
      <c r="A9" s="4" t="s">
        <v>287</v>
      </c>
      <c r="B9" s="5" t="n">
        <v>11408333</v>
      </c>
      <c r="C9"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1</v>
      </c>
      <c r="B1" s="2" t="s">
        <v>1</v>
      </c>
    </row>
    <row r="2" spans="1:3">
      <c r="B2" s="2" t="s">
        <v>2</v>
      </c>
      <c r="C2" s="2" t="s">
        <v>30</v>
      </c>
    </row>
    <row r="3" spans="1:3">
      <c r="A3" s="3" t="s">
        <v>172</v>
      </c>
    </row>
    <row r="4" spans="1:3">
      <c r="A4" s="4" t="s">
        <v>292</v>
      </c>
      <c r="B4" s="6" t="n">
        <v>0</v>
      </c>
      <c r="C4" s="6" t="n">
        <v>0</v>
      </c>
    </row>
    <row r="5" spans="1:3">
      <c r="A5" s="4" t="s">
        <v>293</v>
      </c>
      <c r="B5" s="6" t="n">
        <v>4333</v>
      </c>
      <c r="C5" s="6" t="n">
        <v>289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94</v>
      </c>
      <c r="B1" s="2" t="s">
        <v>1</v>
      </c>
    </row>
    <row r="2" spans="1:3">
      <c r="B2" s="2" t="s">
        <v>2</v>
      </c>
      <c r="C2" s="2" t="s">
        <v>30</v>
      </c>
    </row>
    <row r="3" spans="1:3">
      <c r="A3" s="3" t="s">
        <v>295</v>
      </c>
    </row>
    <row r="4" spans="1:3">
      <c r="A4" s="4" t="s">
        <v>135</v>
      </c>
      <c r="B4" s="6" t="n">
        <v>0</v>
      </c>
      <c r="C4" s="6" t="n">
        <v>5500</v>
      </c>
    </row>
    <row r="5" spans="1:3">
      <c r="A5" s="4" t="s">
        <v>136</v>
      </c>
      <c r="B5" s="5" t="n">
        <v>0</v>
      </c>
      <c r="C5" s="5" t="n">
        <v>-5500</v>
      </c>
    </row>
    <row r="6" spans="1:3">
      <c r="A6" s="4" t="s">
        <v>41</v>
      </c>
      <c r="B6" s="6" t="n">
        <v>15000</v>
      </c>
      <c r="C6" s="6" t="n">
        <v>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0</v>
      </c>
    </row>
    <row r="2" spans="1:3">
      <c r="A2" s="3" t="s">
        <v>56</v>
      </c>
    </row>
    <row r="3" spans="1:3">
      <c r="A3" s="4" t="s">
        <v>57</v>
      </c>
      <c r="B3" s="6" t="n">
        <v>512014</v>
      </c>
      <c r="C3" s="6" t="n">
        <v>0</v>
      </c>
    </row>
    <row r="4" spans="1:3">
      <c r="A4" s="4" t="s">
        <v>58</v>
      </c>
      <c r="B4" s="7" t="n">
        <v>0.001</v>
      </c>
      <c r="C4" s="7" t="n">
        <v>0.001</v>
      </c>
    </row>
    <row r="5" spans="1:3">
      <c r="A5" s="4" t="s">
        <v>59</v>
      </c>
      <c r="B5" s="5" t="n">
        <v>10000000</v>
      </c>
      <c r="C5" s="5" t="n">
        <v>10000000</v>
      </c>
    </row>
    <row r="6" spans="1:3">
      <c r="A6" s="4" t="s">
        <v>60</v>
      </c>
      <c r="B6" s="5" t="n">
        <v>0</v>
      </c>
      <c r="C6" s="5" t="n">
        <v>0</v>
      </c>
    </row>
    <row r="7" spans="1:3">
      <c r="A7" s="4" t="s">
        <v>61</v>
      </c>
      <c r="B7" s="5" t="n">
        <v>0</v>
      </c>
      <c r="C7" s="5" t="n">
        <v>0</v>
      </c>
    </row>
    <row r="8" spans="1:3">
      <c r="A8" s="4" t="s">
        <v>62</v>
      </c>
      <c r="B8" s="7" t="n">
        <v>0.001</v>
      </c>
      <c r="C8" s="7" t="n">
        <v>0.001</v>
      </c>
    </row>
    <row r="9" spans="1:3">
      <c r="A9" s="4" t="s">
        <v>63</v>
      </c>
      <c r="B9" s="5" t="n">
        <v>100000000</v>
      </c>
      <c r="C9" s="5" t="n">
        <v>100000000</v>
      </c>
    </row>
    <row r="10" spans="1:3">
      <c r="A10" s="4" t="s">
        <v>64</v>
      </c>
      <c r="B10" s="5" t="n">
        <v>26860825</v>
      </c>
      <c r="C10" s="5" t="n">
        <v>23107535</v>
      </c>
    </row>
    <row r="11" spans="1:3">
      <c r="A11" s="4" t="s">
        <v>65</v>
      </c>
      <c r="B11" s="5" t="n">
        <v>26860825</v>
      </c>
      <c r="C11" s="5" t="n">
        <v>23107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96</v>
      </c>
      <c r="B1" s="2" t="s">
        <v>1</v>
      </c>
    </row>
    <row r="2" spans="1:3">
      <c r="B2" s="2" t="s">
        <v>2</v>
      </c>
      <c r="C2" s="2" t="s">
        <v>30</v>
      </c>
    </row>
    <row r="3" spans="1:3">
      <c r="A3" s="4" t="s">
        <v>137</v>
      </c>
      <c r="B3" s="6" t="n">
        <v>130000</v>
      </c>
      <c r="C3" s="6" t="n">
        <v>17500</v>
      </c>
    </row>
    <row r="4" spans="1:3">
      <c r="A4" s="4" t="s">
        <v>138</v>
      </c>
      <c r="B4" s="5" t="n">
        <v>26250</v>
      </c>
      <c r="C4" s="5" t="n">
        <v>26250</v>
      </c>
    </row>
    <row r="5" spans="1:3">
      <c r="A5" s="4" t="s">
        <v>110</v>
      </c>
      <c r="B5" s="5" t="n">
        <v>2000</v>
      </c>
      <c r="C5" s="5" t="n">
        <v>1510001</v>
      </c>
    </row>
    <row r="6" spans="1:3">
      <c r="A6" s="4" t="s">
        <v>57</v>
      </c>
      <c r="B6" s="5" t="n">
        <v>512014</v>
      </c>
      <c r="C6" s="5" t="n">
        <v>0</v>
      </c>
    </row>
    <row r="7" spans="1:3">
      <c r="A7" s="4" t="s">
        <v>297</v>
      </c>
      <c r="B7" s="5" t="n">
        <v>1359</v>
      </c>
    </row>
    <row r="8" spans="1:3">
      <c r="A8" s="4" t="s">
        <v>42</v>
      </c>
      <c r="B8" s="5" t="n">
        <v>106000</v>
      </c>
      <c r="C8" s="5" t="n">
        <v>0</v>
      </c>
    </row>
    <row r="9" spans="1:3">
      <c r="A9" s="4" t="s">
        <v>298</v>
      </c>
    </row>
    <row r="10" spans="1:3">
      <c r="A10" s="4" t="s">
        <v>138</v>
      </c>
      <c r="B10" s="5" t="n">
        <v>26250</v>
      </c>
    </row>
    <row r="11" spans="1:3">
      <c r="A11" s="4" t="s">
        <v>78</v>
      </c>
      <c r="B11" s="6" t="n">
        <v>6149</v>
      </c>
    </row>
    <row r="12" spans="1:3">
      <c r="A12" s="4" t="s">
        <v>299</v>
      </c>
      <c r="B12" s="4" t="s">
        <v>300</v>
      </c>
    </row>
    <row r="13" spans="1:3">
      <c r="A13" s="4" t="s">
        <v>301</v>
      </c>
      <c r="B13" s="6" t="n">
        <v>26250</v>
      </c>
    </row>
    <row r="14" spans="1:3">
      <c r="A14" s="4" t="s">
        <v>302</v>
      </c>
      <c r="B14" s="5" t="n">
        <v>7418</v>
      </c>
    </row>
    <row r="15" spans="1:3">
      <c r="A15" s="4" t="s">
        <v>42</v>
      </c>
      <c r="B15" s="6" t="n">
        <v>106000</v>
      </c>
    </row>
    <row r="16" spans="1:3">
      <c r="A16" s="4" t="s">
        <v>303</v>
      </c>
    </row>
    <row r="17" spans="1:3">
      <c r="A17" s="4" t="s">
        <v>304</v>
      </c>
      <c r="B17" s="4" t="s">
        <v>305</v>
      </c>
    </row>
    <row r="18" spans="1:3">
      <c r="A18" s="4" t="s">
        <v>144</v>
      </c>
      <c r="B18" s="6" t="n">
        <v>3250</v>
      </c>
    </row>
    <row r="19" spans="1:3">
      <c r="A19" s="4" t="s">
        <v>306</v>
      </c>
    </row>
    <row r="20" spans="1:3">
      <c r="A20" s="4" t="s">
        <v>137</v>
      </c>
      <c r="C20" s="5" t="n">
        <v>17000</v>
      </c>
    </row>
    <row r="21" spans="1:3">
      <c r="A21" s="4" t="s">
        <v>138</v>
      </c>
      <c r="C21" s="5" t="n">
        <v>26250</v>
      </c>
    </row>
    <row r="22" spans="1:3">
      <c r="A22" s="4" t="s">
        <v>78</v>
      </c>
      <c r="C22" s="6" t="n">
        <v>17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0</v>
      </c>
    </row>
    <row r="3" spans="1:3">
      <c r="A3" s="4" t="s">
        <v>143</v>
      </c>
      <c r="B3" s="6" t="n">
        <v>575500</v>
      </c>
      <c r="C3" s="6" t="n">
        <v>0</v>
      </c>
    </row>
    <row r="4" spans="1:3">
      <c r="A4" s="4" t="s">
        <v>308</v>
      </c>
      <c r="B4" s="5" t="n">
        <v>81001</v>
      </c>
      <c r="C4" s="5" t="n">
        <v>0</v>
      </c>
    </row>
    <row r="5" spans="1:3">
      <c r="A5" s="4" t="s">
        <v>57</v>
      </c>
      <c r="B5" s="5" t="n">
        <v>512014</v>
      </c>
      <c r="C5" s="5" t="n">
        <v>0</v>
      </c>
    </row>
    <row r="6" spans="1:3">
      <c r="A6" s="4" t="s">
        <v>309</v>
      </c>
      <c r="B6" s="5" t="n">
        <v>261450</v>
      </c>
      <c r="C6" s="5" t="n">
        <v>0</v>
      </c>
    </row>
    <row r="7" spans="1:3">
      <c r="A7" s="4" t="s">
        <v>310</v>
      </c>
      <c r="B7" s="5" t="n">
        <v>137054</v>
      </c>
      <c r="C7" s="5" t="n">
        <v>0</v>
      </c>
    </row>
    <row r="8" spans="1:3">
      <c r="A8" s="4" t="s">
        <v>110</v>
      </c>
      <c r="B8" s="5" t="n">
        <v>2000</v>
      </c>
      <c r="C8" s="5" t="n">
        <v>1510001</v>
      </c>
    </row>
    <row r="9" spans="1:3">
      <c r="A9" s="4" t="s">
        <v>311</v>
      </c>
      <c r="B9" s="5" t="n">
        <v>248383</v>
      </c>
    </row>
    <row r="10" spans="1:3">
      <c r="A10" s="4" t="s">
        <v>100</v>
      </c>
      <c r="B10" s="5" t="n">
        <v>483332</v>
      </c>
    </row>
    <row r="11" spans="1:3">
      <c r="A11" s="4" t="s">
        <v>117</v>
      </c>
      <c r="B11" s="5" t="n">
        <v>-675418</v>
      </c>
    </row>
    <row r="12" spans="1:3">
      <c r="A12" s="4" t="s">
        <v>79</v>
      </c>
      <c r="B12" s="5" t="n">
        <v>240368</v>
      </c>
      <c r="C12" s="5" t="n">
        <v>0</v>
      </c>
    </row>
    <row r="13" spans="1:3">
      <c r="A13" s="4" t="s">
        <v>312</v>
      </c>
      <c r="B13" s="5" t="n">
        <v>600500</v>
      </c>
    </row>
    <row r="14" spans="1:3">
      <c r="A14" s="4" t="s">
        <v>313</v>
      </c>
    </row>
    <row r="15" spans="1:3">
      <c r="A15" s="4" t="s">
        <v>314</v>
      </c>
      <c r="B15" s="5" t="n">
        <v>600500</v>
      </c>
    </row>
    <row r="16" spans="1:3">
      <c r="A16" s="4" t="s">
        <v>143</v>
      </c>
      <c r="B16" s="5" t="n">
        <v>575500</v>
      </c>
    </row>
    <row r="17" spans="1:3">
      <c r="A17" s="4" t="s">
        <v>308</v>
      </c>
      <c r="B17" s="5" t="n">
        <v>81001</v>
      </c>
    </row>
    <row r="18" spans="1:3">
      <c r="A18" s="4" t="s">
        <v>57</v>
      </c>
      <c r="B18" s="5" t="n">
        <v>381653</v>
      </c>
    </row>
    <row r="19" spans="1:3">
      <c r="A19" s="4" t="s">
        <v>309</v>
      </c>
      <c r="B19" s="5" t="n">
        <v>218848</v>
      </c>
    </row>
    <row r="20" spans="1:3">
      <c r="A20" s="4" t="s">
        <v>310</v>
      </c>
      <c r="B20" s="6" t="n">
        <v>122386</v>
      </c>
    </row>
    <row r="21" spans="1:3">
      <c r="A21" s="4" t="s">
        <v>315</v>
      </c>
    </row>
    <row r="22" spans="1:3">
      <c r="A22" s="4" t="s">
        <v>316</v>
      </c>
      <c r="B22" s="5" t="n">
        <v>450375</v>
      </c>
    </row>
    <row r="23" spans="1:3">
      <c r="A23" s="4" t="s">
        <v>110</v>
      </c>
      <c r="B23" s="6" t="n">
        <v>65385</v>
      </c>
    </row>
    <row r="24" spans="1:3">
      <c r="A24" s="4" t="s">
        <v>317</v>
      </c>
      <c r="B24" s="5" t="n">
        <v>1000835</v>
      </c>
    </row>
    <row r="25" spans="1:3">
      <c r="A25" s="4" t="s">
        <v>318</v>
      </c>
      <c r="B25" s="6" t="n">
        <v>161388</v>
      </c>
    </row>
    <row r="26" spans="1:3">
      <c r="A26" s="4" t="s">
        <v>319</v>
      </c>
      <c r="B26" s="5" t="n">
        <v>57500</v>
      </c>
    </row>
    <row r="27" spans="1:3">
      <c r="A27" s="4" t="s">
        <v>320</v>
      </c>
    </row>
    <row r="28" spans="1:3">
      <c r="A28" s="4" t="s">
        <v>57</v>
      </c>
      <c r="B28" s="5" t="n">
        <v>296666</v>
      </c>
    </row>
    <row r="29" spans="1:3">
      <c r="A29" s="4" t="s">
        <v>311</v>
      </c>
      <c r="B29" s="6" t="n">
        <v>248383</v>
      </c>
    </row>
    <row r="30" spans="1:3">
      <c r="A30" s="4" t="s">
        <v>99</v>
      </c>
      <c r="B30" s="5" t="n">
        <v>333333</v>
      </c>
    </row>
    <row r="31" spans="1:3">
      <c r="A31" s="4" t="s">
        <v>100</v>
      </c>
      <c r="B31" s="6" t="n">
        <v>483332</v>
      </c>
    </row>
    <row r="32" spans="1:3">
      <c r="A32" s="4" t="s">
        <v>321</v>
      </c>
      <c r="B32" s="5" t="n">
        <v>186667</v>
      </c>
    </row>
    <row r="33" spans="1:3">
      <c r="A33" s="4" t="s">
        <v>117</v>
      </c>
      <c r="B33" s="6" t="n">
        <v>675418</v>
      </c>
    </row>
    <row r="34" spans="1:3">
      <c r="A34" s="4" t="s">
        <v>322</v>
      </c>
    </row>
    <row r="35" spans="1:3">
      <c r="A35" s="4" t="s">
        <v>323</v>
      </c>
      <c r="C35" s="5" t="n">
        <v>58000</v>
      </c>
    </row>
    <row r="36" spans="1:3">
      <c r="A36" s="4" t="s">
        <v>324</v>
      </c>
      <c r="C36" s="6" t="n">
        <v>8162</v>
      </c>
    </row>
    <row r="37" spans="1:3">
      <c r="A37" s="4" t="s">
        <v>325</v>
      </c>
      <c r="C37" s="5" t="n">
        <v>1245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0</v>
      </c>
    </row>
    <row r="3" spans="1:3">
      <c r="A3" s="4" t="s">
        <v>57</v>
      </c>
      <c r="B3" s="6" t="n">
        <v>512014</v>
      </c>
      <c r="C3" s="6" t="n">
        <v>0</v>
      </c>
    </row>
    <row r="4" spans="1:3">
      <c r="A4" s="4" t="s">
        <v>327</v>
      </c>
      <c r="B4" s="5" t="n">
        <v>70000</v>
      </c>
      <c r="C4" s="5" t="n">
        <v>0</v>
      </c>
    </row>
    <row r="5" spans="1:3">
      <c r="A5" s="4" t="s">
        <v>309</v>
      </c>
      <c r="B5" s="5" t="n">
        <v>261450</v>
      </c>
      <c r="C5" s="5" t="n">
        <v>0</v>
      </c>
    </row>
    <row r="6" spans="1:3">
      <c r="A6" s="4" t="s">
        <v>139</v>
      </c>
      <c r="B6" s="5" t="n">
        <v>17500</v>
      </c>
      <c r="C6" s="5" t="n">
        <v>53725</v>
      </c>
    </row>
    <row r="7" spans="1:3">
      <c r="A7" s="4" t="s">
        <v>43</v>
      </c>
      <c r="B7" s="6" t="n">
        <v>70000</v>
      </c>
      <c r="C7" s="5" t="n">
        <v>0</v>
      </c>
    </row>
    <row r="8" spans="1:3">
      <c r="A8" s="4" t="s">
        <v>328</v>
      </c>
    </row>
    <row r="9" spans="1:3">
      <c r="A9" s="4" t="s">
        <v>329</v>
      </c>
      <c r="B9" s="5" t="n">
        <v>8324084</v>
      </c>
    </row>
    <row r="10" spans="1:3">
      <c r="A10" s="4" t="s">
        <v>330</v>
      </c>
    </row>
    <row r="11" spans="1:3">
      <c r="A11" s="4" t="s">
        <v>314</v>
      </c>
      <c r="B11" s="6" t="n">
        <v>87500</v>
      </c>
    </row>
    <row r="12" spans="1:3">
      <c r="A12" s="4" t="s">
        <v>57</v>
      </c>
      <c r="B12" s="5" t="n">
        <v>17500</v>
      </c>
    </row>
    <row r="13" spans="1:3">
      <c r="A13" s="4" t="s">
        <v>327</v>
      </c>
      <c r="B13" s="5" t="n">
        <v>70000</v>
      </c>
    </row>
    <row r="14" spans="1:3">
      <c r="A14" s="4" t="s">
        <v>309</v>
      </c>
      <c r="B14" s="5" t="n">
        <v>42602</v>
      </c>
    </row>
    <row r="15" spans="1:3">
      <c r="A15" s="4" t="s">
        <v>331</v>
      </c>
    </row>
    <row r="16" spans="1:3">
      <c r="A16" s="4" t="s">
        <v>57</v>
      </c>
      <c r="B16" s="6" t="n">
        <v>13260</v>
      </c>
    </row>
    <row r="17" spans="1:3">
      <c r="A17" s="4" t="s">
        <v>332</v>
      </c>
      <c r="B17" s="5" t="n">
        <v>175000</v>
      </c>
    </row>
    <row r="18" spans="1:3">
      <c r="A18" s="4" t="s">
        <v>333</v>
      </c>
    </row>
    <row r="19" spans="1:3">
      <c r="A19" s="4" t="s">
        <v>139</v>
      </c>
      <c r="C19" s="5" t="n">
        <v>55585</v>
      </c>
    </row>
    <row r="20" spans="1:3">
      <c r="A20" s="4" t="s">
        <v>334</v>
      </c>
      <c r="C20" s="6" t="n">
        <v>25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5</v>
      </c>
      <c r="B1" s="2" t="s">
        <v>2</v>
      </c>
      <c r="C1" s="2" t="s">
        <v>30</v>
      </c>
    </row>
    <row r="2" spans="1:3">
      <c r="A2" s="3" t="s">
        <v>191</v>
      </c>
    </row>
    <row r="3" spans="1:3">
      <c r="A3" s="4" t="s">
        <v>45</v>
      </c>
      <c r="B3" s="6" t="n">
        <v>34254</v>
      </c>
      <c r="C3" s="6" t="n">
        <v>336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16"/>
  </cols>
  <sheetData>
    <row r="1" spans="1:2">
      <c r="A1" s="1" t="s">
        <v>336</v>
      </c>
      <c r="B1" s="2" t="s">
        <v>1</v>
      </c>
    </row>
    <row r="2" spans="1:2">
      <c r="B2" s="2" t="s">
        <v>2</v>
      </c>
    </row>
    <row r="3" spans="1:2">
      <c r="A3" s="4" t="s">
        <v>25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42</v>
      </c>
    </row>
    <row r="11" spans="1:2">
      <c r="A11" s="4" t="s">
        <v>256</v>
      </c>
    </row>
    <row r="12" spans="1:2">
      <c r="A12" s="4" t="s">
        <v>337</v>
      </c>
      <c r="B12" s="4" t="s">
        <v>350</v>
      </c>
    </row>
    <row r="13" spans="1:2">
      <c r="A13" s="4" t="s">
        <v>339</v>
      </c>
      <c r="B13" s="4" t="s">
        <v>351</v>
      </c>
    </row>
    <row r="14" spans="1:2">
      <c r="A14" s="4" t="s">
        <v>341</v>
      </c>
      <c r="B14" s="4" t="s">
        <v>342</v>
      </c>
    </row>
    <row r="15" spans="1:2">
      <c r="A15" s="4" t="s">
        <v>343</v>
      </c>
      <c r="B15" s="4" t="s">
        <v>352</v>
      </c>
    </row>
    <row r="16" spans="1:2">
      <c r="A16" s="4" t="s">
        <v>345</v>
      </c>
      <c r="B16" s="4" t="s">
        <v>353</v>
      </c>
    </row>
    <row r="17" spans="1:2">
      <c r="A17" s="4" t="s">
        <v>347</v>
      </c>
      <c r="B17" s="4" t="s">
        <v>354</v>
      </c>
    </row>
    <row r="18" spans="1:2">
      <c r="A18" s="4" t="s">
        <v>349</v>
      </c>
      <c r="B18"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0"/>
  </cols>
  <sheetData>
    <row r="1" spans="1:2">
      <c r="A1" s="1" t="s">
        <v>355</v>
      </c>
      <c r="B1" s="2" t="s">
        <v>1</v>
      </c>
    </row>
    <row r="2" spans="1:2">
      <c r="B2" s="2" t="s">
        <v>356</v>
      </c>
    </row>
    <row r="3" spans="1:2">
      <c r="A3" s="3" t="s">
        <v>357</v>
      </c>
    </row>
    <row r="4" spans="1:2">
      <c r="A4" s="4" t="s">
        <v>358</v>
      </c>
      <c r="B4" s="5" t="n">
        <v>0</v>
      </c>
    </row>
    <row r="5" spans="1:2">
      <c r="A5" s="4" t="s">
        <v>359</v>
      </c>
      <c r="B5" s="5" t="n">
        <v>12300000</v>
      </c>
    </row>
    <row r="6" spans="1:2">
      <c r="A6" s="4" t="s">
        <v>360</v>
      </c>
      <c r="B6" s="5" t="n">
        <v>0</v>
      </c>
    </row>
    <row r="7" spans="1:2">
      <c r="A7" s="4" t="s">
        <v>361</v>
      </c>
      <c r="B7" s="5" t="n">
        <v>0</v>
      </c>
    </row>
    <row r="8" spans="1:2">
      <c r="A8" s="4" t="s">
        <v>362</v>
      </c>
      <c r="B8" s="5" t="n">
        <v>12300000</v>
      </c>
    </row>
    <row r="9" spans="1:2">
      <c r="A9" s="4" t="s">
        <v>363</v>
      </c>
      <c r="B9" s="5" t="n">
        <v>2300000</v>
      </c>
    </row>
    <row r="10" spans="1:2">
      <c r="A10" s="3" t="s">
        <v>364</v>
      </c>
    </row>
    <row r="11" spans="1:2">
      <c r="A11" s="4" t="s">
        <v>365</v>
      </c>
      <c r="B11" s="8" t="n">
        <v>0.11</v>
      </c>
    </row>
    <row r="12" spans="1:2">
      <c r="A12" s="4" t="s">
        <v>366</v>
      </c>
      <c r="B12" s="4" t="s">
        <v>367</v>
      </c>
    </row>
    <row r="13" spans="1:2">
      <c r="A13" s="4" t="s">
        <v>368</v>
      </c>
      <c r="B13" s="8" t="n">
        <v>0.1</v>
      </c>
    </row>
    <row r="14" spans="1:2">
      <c r="A14" s="3" t="s">
        <v>369</v>
      </c>
    </row>
    <row r="15" spans="1:2">
      <c r="A15" s="4" t="s">
        <v>359</v>
      </c>
      <c r="B15" s="4" t="s">
        <v>370</v>
      </c>
    </row>
    <row r="16" spans="1:2">
      <c r="A16" s="4" t="s">
        <v>362</v>
      </c>
      <c r="B16" s="4" t="s">
        <v>371</v>
      </c>
    </row>
    <row r="17" spans="1:2">
      <c r="A17" s="4" t="s">
        <v>363</v>
      </c>
      <c r="B17"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3</v>
      </c>
      <c r="B1" s="2" t="s">
        <v>1</v>
      </c>
    </row>
    <row r="2" spans="1:3">
      <c r="B2" s="2" t="s">
        <v>2</v>
      </c>
      <c r="C2" s="2" t="s">
        <v>30</v>
      </c>
    </row>
    <row r="3" spans="1:3">
      <c r="A3" s="3" t="s">
        <v>374</v>
      </c>
    </row>
    <row r="4" spans="1:3">
      <c r="A4" s="4" t="s">
        <v>375</v>
      </c>
      <c r="B4" s="5" t="n">
        <v>2951669</v>
      </c>
      <c r="C4" s="5" t="n">
        <v>0</v>
      </c>
    </row>
    <row r="5" spans="1:3">
      <c r="A5" s="4" t="s">
        <v>376</v>
      </c>
      <c r="B5" s="5" t="n">
        <v>6005008</v>
      </c>
      <c r="C5" s="5" t="n">
        <v>2951669</v>
      </c>
    </row>
    <row r="6" spans="1:3">
      <c r="A6" s="4" t="s">
        <v>377</v>
      </c>
      <c r="B6" s="5" t="n">
        <v>0</v>
      </c>
      <c r="C6" s="5" t="n">
        <v>0</v>
      </c>
    </row>
    <row r="7" spans="1:3">
      <c r="A7" s="4" t="s">
        <v>378</v>
      </c>
      <c r="B7" s="5" t="n">
        <v>0</v>
      </c>
      <c r="C7" s="5" t="n">
        <v>0</v>
      </c>
    </row>
    <row r="8" spans="1:3">
      <c r="A8" s="4" t="s">
        <v>379</v>
      </c>
      <c r="B8" s="5" t="n">
        <v>8956677</v>
      </c>
      <c r="C8" s="5" t="n">
        <v>2951669</v>
      </c>
    </row>
    <row r="9" spans="1:3">
      <c r="A9" s="4" t="s">
        <v>380</v>
      </c>
      <c r="B9" s="5" t="n">
        <v>8956677</v>
      </c>
      <c r="C9" s="5" t="n">
        <v>2951669</v>
      </c>
    </row>
    <row r="10" spans="1:3">
      <c r="A10" s="3" t="s">
        <v>364</v>
      </c>
    </row>
    <row r="11" spans="1:3">
      <c r="A11" s="4" t="s">
        <v>381</v>
      </c>
      <c r="B11" s="8" t="n">
        <v>0.66</v>
      </c>
    </row>
    <row r="12" spans="1:3">
      <c r="A12" s="4" t="s">
        <v>382</v>
      </c>
      <c r="B12" s="9" t="n">
        <v>0.1</v>
      </c>
      <c r="C12" s="8" t="n">
        <v>0.66</v>
      </c>
    </row>
    <row r="13" spans="1:3">
      <c r="A13" s="4" t="s">
        <v>383</v>
      </c>
      <c r="B13" s="8" t="n">
        <v>0.2</v>
      </c>
      <c r="C13" s="8" t="n">
        <v>0.66</v>
      </c>
    </row>
    <row r="14" spans="1:3">
      <c r="A14" s="3" t="s">
        <v>369</v>
      </c>
    </row>
    <row r="15" spans="1:3">
      <c r="A15" s="4" t="s">
        <v>384</v>
      </c>
      <c r="B15" s="4" t="s">
        <v>385</v>
      </c>
      <c r="C15" s="4" t="s">
        <v>386</v>
      </c>
    </row>
    <row r="16" spans="1:3">
      <c r="A16" s="4" t="s">
        <v>387</v>
      </c>
      <c r="B16" s="4" t="s">
        <v>388</v>
      </c>
      <c r="C16" s="4" t="s">
        <v>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90</v>
      </c>
      <c r="B1" s="2" t="s">
        <v>1</v>
      </c>
    </row>
    <row r="2" spans="1:3">
      <c r="B2" s="2" t="s">
        <v>2</v>
      </c>
      <c r="C2" s="2" t="s">
        <v>30</v>
      </c>
    </row>
    <row r="3" spans="1:3">
      <c r="A3" s="4" t="s">
        <v>391</v>
      </c>
    </row>
    <row r="4" spans="1:3">
      <c r="A4" s="4" t="s">
        <v>392</v>
      </c>
      <c r="B4" s="5" t="n">
        <v>1000835</v>
      </c>
    </row>
    <row r="5" spans="1:3">
      <c r="A5" s="4" t="s">
        <v>393</v>
      </c>
      <c r="B5" s="4" t="s">
        <v>394</v>
      </c>
    </row>
    <row r="6" spans="1:3">
      <c r="A6" s="4" t="s">
        <v>395</v>
      </c>
      <c r="B6" s="6" t="n">
        <v>0</v>
      </c>
    </row>
    <row r="7" spans="1:3">
      <c r="A7" s="4" t="s">
        <v>396</v>
      </c>
      <c r="B7" s="5" t="n">
        <v>1000835</v>
      </c>
    </row>
    <row r="8" spans="1:3">
      <c r="A8" s="4" t="s">
        <v>397</v>
      </c>
    </row>
    <row r="9" spans="1:3">
      <c r="A9" s="4" t="s">
        <v>392</v>
      </c>
      <c r="B9" s="5" t="n">
        <v>50000</v>
      </c>
    </row>
    <row r="10" spans="1:3">
      <c r="A10" s="4" t="s">
        <v>393</v>
      </c>
      <c r="B10" s="4" t="s">
        <v>398</v>
      </c>
    </row>
    <row r="11" spans="1:3">
      <c r="A11" s="4" t="s">
        <v>395</v>
      </c>
      <c r="B11" s="8" t="n">
        <v>0.01</v>
      </c>
    </row>
    <row r="12" spans="1:3">
      <c r="A12" s="4" t="s">
        <v>396</v>
      </c>
      <c r="B12" s="5" t="n">
        <v>50000</v>
      </c>
    </row>
    <row r="13" spans="1:3">
      <c r="A13" s="4" t="s">
        <v>399</v>
      </c>
    </row>
    <row r="14" spans="1:3">
      <c r="A14" s="4" t="s">
        <v>392</v>
      </c>
      <c r="B14" s="5" t="n">
        <v>6191757</v>
      </c>
    </row>
    <row r="15" spans="1:3">
      <c r="A15" s="4" t="s">
        <v>393</v>
      </c>
      <c r="B15" s="4" t="s">
        <v>400</v>
      </c>
    </row>
    <row r="16" spans="1:3">
      <c r="A16" s="4" t="s">
        <v>395</v>
      </c>
      <c r="B16" s="8" t="n">
        <v>0.1</v>
      </c>
    </row>
    <row r="17" spans="1:3">
      <c r="A17" s="4" t="s">
        <v>396</v>
      </c>
      <c r="B17" s="5" t="n">
        <v>6191757</v>
      </c>
    </row>
    <row r="18" spans="1:3">
      <c r="A18" s="4" t="s">
        <v>401</v>
      </c>
    </row>
    <row r="19" spans="1:3">
      <c r="A19" s="4" t="s">
        <v>392</v>
      </c>
      <c r="B19" s="5" t="n">
        <v>1165752</v>
      </c>
    </row>
    <row r="20" spans="1:3">
      <c r="A20" s="4" t="s">
        <v>393</v>
      </c>
      <c r="B20" s="4" t="s">
        <v>402</v>
      </c>
    </row>
    <row r="21" spans="1:3">
      <c r="A21" s="4" t="s">
        <v>395</v>
      </c>
      <c r="B21" s="8" t="n">
        <v>0.72</v>
      </c>
    </row>
    <row r="22" spans="1:3">
      <c r="A22" s="4" t="s">
        <v>396</v>
      </c>
      <c r="B22" s="5" t="n">
        <v>1165752</v>
      </c>
    </row>
    <row r="23" spans="1:3">
      <c r="A23" s="4" t="s">
        <v>399</v>
      </c>
    </row>
    <row r="24" spans="1:3">
      <c r="A24" s="4" t="s">
        <v>392</v>
      </c>
      <c r="B24" s="5" t="n">
        <v>548333</v>
      </c>
    </row>
    <row r="25" spans="1:3">
      <c r="A25" s="4" t="s">
        <v>393</v>
      </c>
      <c r="B25" s="4" t="s">
        <v>403</v>
      </c>
    </row>
    <row r="26" spans="1:3">
      <c r="A26" s="4" t="s">
        <v>395</v>
      </c>
      <c r="B26" s="8" t="n">
        <v>0.1</v>
      </c>
    </row>
    <row r="27" spans="1:3">
      <c r="A27" s="4" t="s">
        <v>396</v>
      </c>
      <c r="B27" s="5" t="n">
        <v>548333</v>
      </c>
    </row>
    <row r="28" spans="1:3">
      <c r="A28" s="4" t="s">
        <v>256</v>
      </c>
    </row>
    <row r="29" spans="1:3">
      <c r="A29" s="4" t="s">
        <v>392</v>
      </c>
      <c r="B29" s="5" t="n">
        <v>8956677</v>
      </c>
    </row>
    <row r="30" spans="1:3">
      <c r="A30" s="4" t="s">
        <v>393</v>
      </c>
      <c r="B30" s="4" t="s">
        <v>385</v>
      </c>
      <c r="C30" s="4" t="s">
        <v>386</v>
      </c>
    </row>
    <row r="31" spans="1:3">
      <c r="A31" s="4" t="s">
        <v>396</v>
      </c>
      <c r="B31" s="5" t="n">
        <v>8956677</v>
      </c>
      <c r="C31" s="5" t="n">
        <v>29516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4</v>
      </c>
      <c r="B1" s="2" t="s">
        <v>1</v>
      </c>
    </row>
    <row r="2" spans="1:3">
      <c r="B2" s="2" t="s">
        <v>2</v>
      </c>
      <c r="C2" s="2" t="s">
        <v>30</v>
      </c>
    </row>
    <row r="3" spans="1:3">
      <c r="A3" s="4" t="s">
        <v>110</v>
      </c>
      <c r="B3" s="6" t="n">
        <v>2000</v>
      </c>
      <c r="C3" s="6" t="n">
        <v>1510001</v>
      </c>
    </row>
    <row r="4" spans="1:3">
      <c r="A4" s="4" t="s">
        <v>405</v>
      </c>
      <c r="B4" s="5" t="n">
        <v>137054</v>
      </c>
      <c r="C4" s="5" t="n">
        <v>0</v>
      </c>
    </row>
    <row r="5" spans="1:3">
      <c r="A5" s="4" t="s">
        <v>406</v>
      </c>
      <c r="B5" s="5" t="n">
        <v>2000</v>
      </c>
      <c r="C5" s="5" t="n">
        <v>1248512</v>
      </c>
    </row>
    <row r="6" spans="1:3">
      <c r="A6" s="4" t="s">
        <v>126</v>
      </c>
      <c r="B6" s="5" t="n">
        <v>361956</v>
      </c>
      <c r="C6" s="5" t="n">
        <v>150000</v>
      </c>
    </row>
    <row r="7" spans="1:3">
      <c r="A7" s="4" t="s">
        <v>407</v>
      </c>
      <c r="B7" s="5" t="n">
        <v>267782</v>
      </c>
      <c r="C7" s="5" t="n">
        <v>150000</v>
      </c>
    </row>
    <row r="8" spans="1:3">
      <c r="A8" s="4" t="s">
        <v>408</v>
      </c>
      <c r="B8" s="5" t="n">
        <v>1066510</v>
      </c>
    </row>
    <row r="9" spans="1:3">
      <c r="A9" s="4" t="s">
        <v>409</v>
      </c>
      <c r="B9" s="5" t="n">
        <v>217510</v>
      </c>
    </row>
    <row r="10" spans="1:3">
      <c r="A10" s="4" t="s">
        <v>102</v>
      </c>
      <c r="B10" s="5" t="n">
        <v>27600</v>
      </c>
    </row>
    <row r="11" spans="1:3">
      <c r="A11" s="4" t="s">
        <v>289</v>
      </c>
    </row>
    <row r="12" spans="1:3">
      <c r="A12" s="4" t="s">
        <v>126</v>
      </c>
      <c r="B12" s="6" t="n">
        <v>166565</v>
      </c>
    </row>
    <row r="13" spans="1:3">
      <c r="A13" s="4" t="s">
        <v>410</v>
      </c>
    </row>
    <row r="14" spans="1:3">
      <c r="A14" s="4" t="s">
        <v>411</v>
      </c>
      <c r="B14" s="5" t="n">
        <v>3000000</v>
      </c>
    </row>
    <row r="15" spans="1:3">
      <c r="A15" s="10" t="n">
        <v>1</v>
      </c>
    </row>
    <row r="16" spans="1:3">
      <c r="A16" s="4" t="s">
        <v>110</v>
      </c>
      <c r="B16" s="6" t="n">
        <v>500000</v>
      </c>
    </row>
    <row r="17" spans="1:3">
      <c r="A17" s="4" t="s">
        <v>412</v>
      </c>
      <c r="B17" s="5" t="n">
        <v>1000000</v>
      </c>
    </row>
    <row r="18" spans="1:3">
      <c r="A18" s="4" t="s">
        <v>413</v>
      </c>
      <c r="B18" s="6" t="n">
        <v>50000</v>
      </c>
    </row>
    <row r="19" spans="1:3">
      <c r="A19" s="4" t="s">
        <v>119</v>
      </c>
      <c r="B19" s="5" t="n">
        <v>50000</v>
      </c>
    </row>
    <row r="20" spans="1:3">
      <c r="A20" s="4" t="s">
        <v>405</v>
      </c>
      <c r="B20" s="6" t="n">
        <v>14263</v>
      </c>
    </row>
    <row r="21" spans="1:3">
      <c r="A21" s="4" t="s">
        <v>316</v>
      </c>
      <c r="B21" s="5" t="n">
        <v>1000000</v>
      </c>
    </row>
    <row r="22" spans="1:3">
      <c r="A22" s="10" t="n">
        <v>2</v>
      </c>
    </row>
    <row r="23" spans="1:3">
      <c r="A23" s="4" t="s">
        <v>412</v>
      </c>
      <c r="B23" s="5" t="n">
        <v>1010000</v>
      </c>
    </row>
    <row r="24" spans="1:3">
      <c r="A24" s="4" t="s">
        <v>413</v>
      </c>
      <c r="B24" s="6" t="n">
        <v>101000</v>
      </c>
    </row>
    <row r="25" spans="1:3">
      <c r="A25" s="4" t="s">
        <v>119</v>
      </c>
      <c r="B25" s="5" t="n">
        <v>168333</v>
      </c>
    </row>
    <row r="26" spans="1:3">
      <c r="A26" s="4" t="s">
        <v>414</v>
      </c>
      <c r="B26" s="6" t="n">
        <v>30300</v>
      </c>
    </row>
    <row r="27" spans="1:3">
      <c r="A27" s="4" t="s">
        <v>405</v>
      </c>
      <c r="B27" s="6" t="n">
        <v>66000</v>
      </c>
    </row>
    <row r="28" spans="1:3">
      <c r="A28" s="4" t="s">
        <v>316</v>
      </c>
      <c r="B28" s="5" t="n">
        <v>1683333</v>
      </c>
    </row>
    <row r="29" spans="1:3">
      <c r="A29" s="4" t="s">
        <v>256</v>
      </c>
    </row>
    <row r="30" spans="1:3">
      <c r="A30" s="4" t="s">
        <v>415</v>
      </c>
      <c r="B30" s="6" t="n">
        <v>782214</v>
      </c>
      <c r="C30" s="5" t="n">
        <v>0</v>
      </c>
    </row>
    <row r="31" spans="1:3">
      <c r="A31" s="4" t="s">
        <v>416</v>
      </c>
      <c r="B31" s="6" t="n">
        <v>782214</v>
      </c>
      <c r="C31" s="6" t="n">
        <v>0</v>
      </c>
    </row>
    <row r="32" spans="1:3">
      <c r="A32" s="4" t="s">
        <v>417</v>
      </c>
    </row>
    <row r="33" spans="1:3">
      <c r="A33" s="4" t="s">
        <v>418</v>
      </c>
      <c r="B33" s="5" t="n">
        <v>200000</v>
      </c>
    </row>
    <row r="34" spans="1:3">
      <c r="A34" s="4" t="s">
        <v>419</v>
      </c>
      <c r="B34" s="6" t="n">
        <v>9600</v>
      </c>
    </row>
    <row r="35" spans="1:3">
      <c r="A35" s="4" t="s">
        <v>420</v>
      </c>
    </row>
    <row r="36" spans="1:3">
      <c r="A36" s="4" t="s">
        <v>421</v>
      </c>
      <c r="B36" s="5" t="n">
        <v>40000</v>
      </c>
      <c r="C36" s="5" t="n">
        <v>250000</v>
      </c>
    </row>
    <row r="37" spans="1:3">
      <c r="A37" s="4" t="s">
        <v>422</v>
      </c>
      <c r="B37" s="6" t="n">
        <v>8000</v>
      </c>
      <c r="C37" s="6" t="n">
        <v>150000</v>
      </c>
    </row>
    <row r="38" spans="1:3">
      <c r="A38" s="4" t="s">
        <v>126</v>
      </c>
      <c r="B38" s="5" t="n">
        <v>8000</v>
      </c>
    </row>
    <row r="39" spans="1:3">
      <c r="A39" s="4" t="s">
        <v>423</v>
      </c>
    </row>
    <row r="40" spans="1:3">
      <c r="A40" s="4" t="s">
        <v>406</v>
      </c>
      <c r="B40" s="6" t="n">
        <v>2000</v>
      </c>
    </row>
    <row r="41" spans="1:3">
      <c r="A41" s="4" t="s">
        <v>424</v>
      </c>
    </row>
    <row r="42" spans="1:3">
      <c r="A42" s="4" t="s">
        <v>316</v>
      </c>
      <c r="B42" s="5" t="n">
        <v>3333333</v>
      </c>
    </row>
    <row r="43" spans="1:3">
      <c r="A43" s="4" t="s">
        <v>425</v>
      </c>
    </row>
    <row r="44" spans="1:3">
      <c r="A44" s="4" t="s">
        <v>126</v>
      </c>
      <c r="B44" s="6" t="n">
        <v>67500</v>
      </c>
    </row>
    <row r="45" spans="1:3">
      <c r="A45" s="4" t="s">
        <v>426</v>
      </c>
      <c r="B45" s="5" t="n">
        <v>675000</v>
      </c>
    </row>
    <row r="46" spans="1:3">
      <c r="A46" s="4" t="s">
        <v>407</v>
      </c>
      <c r="B46" s="6" t="n">
        <v>67500</v>
      </c>
    </row>
    <row r="47" spans="1:3">
      <c r="A47" s="4" t="s">
        <v>427</v>
      </c>
    </row>
    <row r="48" spans="1:3">
      <c r="A48" s="4" t="s">
        <v>426</v>
      </c>
      <c r="B48" s="5" t="n">
        <v>450375</v>
      </c>
    </row>
    <row r="49" spans="1:3">
      <c r="A49" s="4" t="s">
        <v>407</v>
      </c>
      <c r="B49" s="6" t="n">
        <v>65385</v>
      </c>
    </row>
    <row r="50" spans="1:3">
      <c r="A50" s="4" t="s">
        <v>428</v>
      </c>
    </row>
    <row r="51" spans="1:3">
      <c r="A51" s="4" t="s">
        <v>418</v>
      </c>
      <c r="B51" s="5" t="n">
        <v>12100000</v>
      </c>
    </row>
    <row r="52" spans="1:3">
      <c r="A52" s="4" t="s">
        <v>419</v>
      </c>
      <c r="B52" s="6" t="n">
        <v>546000</v>
      </c>
    </row>
    <row r="53" spans="1:3">
      <c r="A53" s="4" t="s">
        <v>429</v>
      </c>
      <c r="B53" s="5" t="n">
        <v>2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0</v>
      </c>
      <c r="B1" s="2" t="s">
        <v>1</v>
      </c>
    </row>
    <row r="2" spans="1:3">
      <c r="B2" s="2" t="s">
        <v>2</v>
      </c>
      <c r="C2" s="2" t="s">
        <v>30</v>
      </c>
    </row>
    <row r="3" spans="1:3">
      <c r="A3" s="3" t="s">
        <v>198</v>
      </c>
    </row>
    <row r="4" spans="1:3">
      <c r="A4" s="4" t="s">
        <v>431</v>
      </c>
      <c r="B4" s="6" t="n">
        <v>20231</v>
      </c>
      <c r="C4" s="6" t="n">
        <v>33125</v>
      </c>
    </row>
    <row r="5" spans="1:3">
      <c r="A5" s="4" t="s">
        <v>432</v>
      </c>
      <c r="B5" s="5" t="n">
        <v>17042</v>
      </c>
    </row>
    <row r="6" spans="1:3">
      <c r="A6" s="4" t="s">
        <v>433</v>
      </c>
      <c r="B6" s="6" t="n">
        <v>10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15000</v>
      </c>
      <c r="C4" s="6" t="n">
        <v>2520</v>
      </c>
    </row>
    <row r="5" spans="1:3">
      <c r="A5" s="3" t="s">
        <v>69</v>
      </c>
    </row>
    <row r="6" spans="1:3">
      <c r="A6" s="4" t="s">
        <v>70</v>
      </c>
      <c r="B6" s="5" t="n">
        <v>234529</v>
      </c>
      <c r="C6" s="5" t="n">
        <v>294875</v>
      </c>
    </row>
    <row r="7" spans="1:3">
      <c r="A7" s="4" t="s">
        <v>71</v>
      </c>
      <c r="B7" s="5" t="n">
        <v>224455</v>
      </c>
      <c r="C7" s="5" t="n">
        <v>0</v>
      </c>
    </row>
    <row r="8" spans="1:3">
      <c r="A8" s="4" t="s">
        <v>72</v>
      </c>
      <c r="B8" s="5" t="n">
        <v>0</v>
      </c>
      <c r="C8" s="5" t="n">
        <v>293516</v>
      </c>
    </row>
    <row r="9" spans="1:3">
      <c r="A9" s="4" t="s">
        <v>73</v>
      </c>
      <c r="B9" s="5" t="n">
        <v>565749</v>
      </c>
      <c r="C9" s="5" t="n">
        <v>704718</v>
      </c>
    </row>
    <row r="10" spans="1:3">
      <c r="A10" s="4" t="s">
        <v>74</v>
      </c>
      <c r="B10" s="5" t="n">
        <v>231044</v>
      </c>
      <c r="C10" s="5" t="n">
        <v>205032</v>
      </c>
    </row>
    <row r="11" spans="1:3">
      <c r="A11" s="4" t="s">
        <v>75</v>
      </c>
      <c r="B11" s="5" t="n">
        <v>1255777</v>
      </c>
      <c r="C11" s="5" t="n">
        <v>1498141</v>
      </c>
    </row>
    <row r="12" spans="1:3">
      <c r="A12" s="4" t="s">
        <v>76</v>
      </c>
      <c r="B12" s="5" t="n">
        <v>-1240777</v>
      </c>
      <c r="C12" s="5" t="n">
        <v>-1495621</v>
      </c>
    </row>
    <row r="13" spans="1:3">
      <c r="A13" s="3" t="s">
        <v>77</v>
      </c>
    </row>
    <row r="14" spans="1:3">
      <c r="A14" s="4" t="s">
        <v>78</v>
      </c>
      <c r="B14" s="5" t="n">
        <v>-825861</v>
      </c>
      <c r="C14" s="5" t="n">
        <v>-24962</v>
      </c>
    </row>
    <row r="15" spans="1:3">
      <c r="A15" s="4" t="s">
        <v>79</v>
      </c>
      <c r="B15" s="5" t="n">
        <v>240368</v>
      </c>
      <c r="C15" s="5" t="n">
        <v>0</v>
      </c>
    </row>
    <row r="16" spans="1:3">
      <c r="A16" s="4" t="s">
        <v>80</v>
      </c>
      <c r="B16" s="5" t="n">
        <v>-21600</v>
      </c>
      <c r="C16" s="5" t="n">
        <v>0</v>
      </c>
    </row>
    <row r="17" spans="1:3">
      <c r="A17" s="4" t="s">
        <v>81</v>
      </c>
      <c r="B17" s="5" t="n">
        <v>3</v>
      </c>
      <c r="C17" s="5" t="n">
        <v>69</v>
      </c>
    </row>
    <row r="18" spans="1:3">
      <c r="A18" s="4" t="s">
        <v>77</v>
      </c>
      <c r="B18" s="5" t="n">
        <v>-607090</v>
      </c>
      <c r="C18" s="5" t="n">
        <v>-24893</v>
      </c>
    </row>
    <row r="19" spans="1:3">
      <c r="A19" s="4" t="s">
        <v>82</v>
      </c>
      <c r="B19" s="6" t="n">
        <v>-1847867</v>
      </c>
      <c r="C19" s="6" t="n">
        <v>-1520514</v>
      </c>
    </row>
    <row r="20" spans="1:3">
      <c r="A20" s="4" t="s">
        <v>83</v>
      </c>
      <c r="B20" s="8" t="n">
        <v>-0.08</v>
      </c>
      <c r="C20" s="8" t="n">
        <v>-0.08</v>
      </c>
    </row>
    <row r="21" spans="1:3">
      <c r="A21" s="4" t="s">
        <v>84</v>
      </c>
      <c r="B21" s="5" t="n">
        <v>24447444</v>
      </c>
      <c r="C21" s="5" t="n">
        <v>191170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6" t="n">
        <v>0</v>
      </c>
      <c r="C4" s="6" t="n">
        <v>0</v>
      </c>
    </row>
    <row r="5" spans="1:3">
      <c r="A5" s="4" t="s">
        <v>437</v>
      </c>
      <c r="B5" s="5" t="n">
        <v>-377200</v>
      </c>
      <c r="C5" s="5" t="n">
        <v>-492800</v>
      </c>
    </row>
    <row r="6" spans="1:3">
      <c r="A6" s="3" t="s">
        <v>438</v>
      </c>
    </row>
    <row r="7" spans="1:3">
      <c r="A7" s="4" t="s">
        <v>436</v>
      </c>
      <c r="B7" s="5" t="n">
        <v>0</v>
      </c>
      <c r="C7" s="5" t="n">
        <v>0</v>
      </c>
    </row>
    <row r="8" spans="1:3">
      <c r="A8" s="4" t="s">
        <v>437</v>
      </c>
      <c r="B8" s="5" t="n">
        <v>-104600</v>
      </c>
      <c r="C8" s="5" t="n">
        <v>-146500</v>
      </c>
    </row>
    <row r="9" spans="1:3">
      <c r="A9" s="4" t="s">
        <v>439</v>
      </c>
      <c r="B9" s="5" t="n">
        <v>481800</v>
      </c>
      <c r="C9" s="5" t="n">
        <v>639300</v>
      </c>
    </row>
    <row r="10" spans="1:3">
      <c r="A10" s="4" t="s">
        <v>440</v>
      </c>
      <c r="B10" s="6" t="n">
        <v>0</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1</v>
      </c>
      <c r="B1" s="2" t="s">
        <v>1</v>
      </c>
    </row>
    <row r="2" spans="1:3">
      <c r="B2" s="2" t="s">
        <v>2</v>
      </c>
      <c r="C2" s="2" t="s">
        <v>30</v>
      </c>
    </row>
    <row r="3" spans="1:3">
      <c r="A3" s="3" t="s">
        <v>202</v>
      </c>
    </row>
    <row r="4" spans="1:3">
      <c r="A4" s="4" t="s">
        <v>442</v>
      </c>
      <c r="B4" s="4" t="s">
        <v>443</v>
      </c>
      <c r="C4" s="4" t="s">
        <v>443</v>
      </c>
    </row>
    <row r="5" spans="1:3">
      <c r="A5" s="4" t="s">
        <v>444</v>
      </c>
      <c r="B5" s="4" t="s">
        <v>445</v>
      </c>
      <c r="C5" s="4" t="s">
        <v>446</v>
      </c>
    </row>
    <row r="6" spans="1:3">
      <c r="A6" s="4" t="s">
        <v>126</v>
      </c>
      <c r="B6" s="4" t="s">
        <v>447</v>
      </c>
      <c r="C6" s="4" t="s">
        <v>342</v>
      </c>
    </row>
    <row r="7" spans="1:3">
      <c r="A7" s="4" t="s">
        <v>448</v>
      </c>
      <c r="B7" s="4" t="s">
        <v>449</v>
      </c>
      <c r="C7" s="4" t="s">
        <v>342</v>
      </c>
    </row>
    <row r="8" spans="1:3">
      <c r="A8" s="4" t="s">
        <v>450</v>
      </c>
      <c r="B8" s="4" t="s">
        <v>451</v>
      </c>
      <c r="C8" s="4" t="s">
        <v>452</v>
      </c>
    </row>
    <row r="9" spans="1:3">
      <c r="A9" s="4" t="s">
        <v>439</v>
      </c>
      <c r="B9" s="4" t="s">
        <v>453</v>
      </c>
      <c r="C9" s="4" t="s">
        <v>454</v>
      </c>
    </row>
    <row r="10" spans="1:3">
      <c r="A10" s="4" t="s">
        <v>455</v>
      </c>
      <c r="B10" s="4" t="s">
        <v>342</v>
      </c>
      <c r="C10" s="4" t="s">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6</v>
      </c>
      <c r="B1" s="2" t="s">
        <v>2</v>
      </c>
      <c r="C1" s="2" t="s">
        <v>30</v>
      </c>
    </row>
    <row r="2" spans="1:3">
      <c r="A2" s="3" t="s">
        <v>202</v>
      </c>
    </row>
    <row r="3" spans="1:3">
      <c r="A3" s="4" t="s">
        <v>457</v>
      </c>
      <c r="B3" s="6" t="n">
        <v>1131900</v>
      </c>
      <c r="C3" s="6" t="n">
        <v>650100</v>
      </c>
    </row>
    <row r="4" spans="1:3">
      <c r="A4" s="4" t="s">
        <v>458</v>
      </c>
      <c r="B4" s="5" t="n">
        <v>1131900</v>
      </c>
      <c r="C4" s="5" t="n">
        <v>650100</v>
      </c>
    </row>
    <row r="5" spans="1:3">
      <c r="A5" s="4" t="s">
        <v>459</v>
      </c>
      <c r="B5" s="5" t="n">
        <v>-1131900</v>
      </c>
      <c r="C5" s="5" t="n">
        <v>-650100</v>
      </c>
    </row>
    <row r="6" spans="1:3">
      <c r="A6" s="4" t="s">
        <v>460</v>
      </c>
      <c r="B6" s="6" t="n">
        <v>0</v>
      </c>
      <c r="C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61</v>
      </c>
      <c r="B1" s="2" t="s">
        <v>1</v>
      </c>
    </row>
    <row r="2" spans="1:2">
      <c r="B2" s="2" t="s">
        <v>462</v>
      </c>
    </row>
    <row r="3" spans="1:2">
      <c r="A3" s="3" t="s">
        <v>202</v>
      </c>
    </row>
    <row r="4" spans="1:2">
      <c r="A4" s="4" t="s">
        <v>463</v>
      </c>
      <c r="B4" s="6" t="n">
        <v>2600000</v>
      </c>
    </row>
    <row r="5" spans="1:2">
      <c r="A5" s="4" t="s">
        <v>464</v>
      </c>
      <c r="B5"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6</v>
      </c>
      <c r="B1" s="2" t="s">
        <v>1</v>
      </c>
    </row>
    <row r="2" spans="1:3">
      <c r="B2" s="2" t="s">
        <v>2</v>
      </c>
      <c r="C2" s="2" t="s">
        <v>30</v>
      </c>
    </row>
    <row r="3" spans="1:3">
      <c r="A3" s="4" t="s">
        <v>467</v>
      </c>
      <c r="B3" s="6" t="n">
        <v>30000</v>
      </c>
    </row>
    <row r="4" spans="1:3">
      <c r="A4" s="4" t="s">
        <v>468</v>
      </c>
      <c r="B4" s="5" t="n">
        <v>40075</v>
      </c>
      <c r="C4" s="6" t="n">
        <v>0</v>
      </c>
    </row>
    <row r="5" spans="1:3">
      <c r="A5" s="4" t="s">
        <v>469</v>
      </c>
      <c r="B5" s="5" t="n">
        <v>6000</v>
      </c>
    </row>
    <row r="6" spans="1:3">
      <c r="A6" s="4" t="s">
        <v>470</v>
      </c>
    </row>
    <row r="7" spans="1:3">
      <c r="A7" s="4" t="s">
        <v>467</v>
      </c>
      <c r="B7" s="5" t="n">
        <v>30000</v>
      </c>
    </row>
    <row r="8" spans="1:3">
      <c r="A8" s="4" t="s">
        <v>468</v>
      </c>
      <c r="B8" s="6" t="n">
        <v>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4" t="s">
        <v>86</v>
      </c>
    </row>
    <row r="4" spans="1:3">
      <c r="A4" s="4" t="s">
        <v>87</v>
      </c>
      <c r="B4" s="5" t="n">
        <v>23107535</v>
      </c>
      <c r="C4" s="5" t="n">
        <v>16000002</v>
      </c>
    </row>
    <row r="5" spans="1:3">
      <c r="A5" s="4" t="s">
        <v>88</v>
      </c>
      <c r="B5" s="6" t="n">
        <v>23108</v>
      </c>
      <c r="C5" s="6" t="n">
        <v>16000</v>
      </c>
    </row>
    <row r="6" spans="1:3">
      <c r="A6" s="4" t="s">
        <v>89</v>
      </c>
      <c r="C6" s="5" t="n">
        <v>2683336</v>
      </c>
    </row>
    <row r="7" spans="1:3">
      <c r="A7" s="4" t="s">
        <v>90</v>
      </c>
      <c r="C7" s="6" t="n">
        <v>2683</v>
      </c>
    </row>
    <row r="8" spans="1:3">
      <c r="A8" s="4" t="s">
        <v>91</v>
      </c>
      <c r="C8" s="5" t="n">
        <v>174566</v>
      </c>
    </row>
    <row r="9" spans="1:3">
      <c r="A9" s="4" t="s">
        <v>92</v>
      </c>
      <c r="C9" s="6" t="n">
        <v>175</v>
      </c>
    </row>
    <row r="10" spans="1:3">
      <c r="A10" s="4" t="s">
        <v>93</v>
      </c>
      <c r="B10" s="5" t="n">
        <v>100000</v>
      </c>
    </row>
    <row r="11" spans="1:3">
      <c r="A11" s="4" t="s">
        <v>94</v>
      </c>
      <c r="B11" s="6" t="n">
        <v>100</v>
      </c>
    </row>
    <row r="12" spans="1:3">
      <c r="A12" s="4" t="s">
        <v>95</v>
      </c>
      <c r="B12" s="5" t="n">
        <v>175000</v>
      </c>
    </row>
    <row r="13" spans="1:3">
      <c r="A13" s="4" t="s">
        <v>96</v>
      </c>
      <c r="B13" s="6" t="n">
        <v>175</v>
      </c>
    </row>
    <row r="14" spans="1:3">
      <c r="A14" s="4" t="s">
        <v>97</v>
      </c>
      <c r="B14" s="5" t="n">
        <v>6229999</v>
      </c>
    </row>
    <row r="15" spans="1:3">
      <c r="A15" s="4" t="s">
        <v>98</v>
      </c>
      <c r="B15" s="6" t="n">
        <v>6230</v>
      </c>
    </row>
    <row r="16" spans="1:3">
      <c r="A16" s="4" t="s">
        <v>99</v>
      </c>
      <c r="B16" s="5" t="n">
        <v>3333333</v>
      </c>
    </row>
    <row r="17" spans="1:3">
      <c r="A17" s="4" t="s">
        <v>100</v>
      </c>
      <c r="B17" s="6" t="n">
        <v>3333</v>
      </c>
    </row>
    <row r="18" spans="1:3">
      <c r="A18" s="4" t="s">
        <v>101</v>
      </c>
      <c r="B18" s="5" t="n">
        <v>240000</v>
      </c>
    </row>
    <row r="19" spans="1:3">
      <c r="A19" s="4" t="s">
        <v>102</v>
      </c>
      <c r="B19" s="6" t="n">
        <v>240</v>
      </c>
    </row>
    <row r="20" spans="1:3">
      <c r="A20" s="4" t="s">
        <v>103</v>
      </c>
      <c r="B20" s="5" t="n">
        <v>-8324084</v>
      </c>
    </row>
    <row r="21" spans="1:3">
      <c r="A21" s="4" t="s">
        <v>104</v>
      </c>
      <c r="B21" s="6" t="n">
        <v>-8324</v>
      </c>
    </row>
    <row r="22" spans="1:3">
      <c r="A22" s="4" t="s">
        <v>105</v>
      </c>
      <c r="B22" s="5" t="n">
        <v>1942042</v>
      </c>
      <c r="C22" s="5" t="n">
        <v>250000</v>
      </c>
    </row>
    <row r="23" spans="1:3">
      <c r="A23" s="4" t="s">
        <v>106</v>
      </c>
      <c r="B23" s="6" t="n">
        <v>1942</v>
      </c>
      <c r="C23" s="6" t="n">
        <v>250</v>
      </c>
    </row>
    <row r="24" spans="1:3">
      <c r="A24" s="4" t="s">
        <v>107</v>
      </c>
      <c r="C24" s="5" t="n">
        <v>3999631</v>
      </c>
    </row>
    <row r="25" spans="1:3">
      <c r="A25" s="4" t="s">
        <v>108</v>
      </c>
      <c r="C25" s="6" t="n">
        <v>4000</v>
      </c>
    </row>
    <row r="26" spans="1:3">
      <c r="A26" s="4" t="s">
        <v>109</v>
      </c>
      <c r="B26" s="5" t="n">
        <v>57000</v>
      </c>
    </row>
    <row r="27" spans="1:3">
      <c r="A27" s="4" t="s">
        <v>110</v>
      </c>
      <c r="B27" s="6" t="n">
        <v>57</v>
      </c>
    </row>
    <row r="28" spans="1:3">
      <c r="A28" s="4" t="s">
        <v>111</v>
      </c>
      <c r="B28" s="5" t="n">
        <v>26860825</v>
      </c>
      <c r="C28" s="5" t="n">
        <v>23107535</v>
      </c>
    </row>
    <row r="29" spans="1:3">
      <c r="A29" s="4" t="s">
        <v>112</v>
      </c>
      <c r="B29" s="6" t="n">
        <v>26861</v>
      </c>
      <c r="C29" s="6" t="n">
        <v>23108</v>
      </c>
    </row>
    <row r="30" spans="1:3">
      <c r="A30" s="4" t="s">
        <v>113</v>
      </c>
    </row>
    <row r="31" spans="1:3">
      <c r="A31" s="4" t="s">
        <v>88</v>
      </c>
      <c r="B31" s="5" t="n">
        <v>1245416</v>
      </c>
      <c r="C31" s="5" t="n">
        <v>-239727</v>
      </c>
    </row>
    <row r="32" spans="1:3">
      <c r="A32" s="4" t="s">
        <v>90</v>
      </c>
      <c r="C32" s="5" t="n">
        <v>1507318</v>
      </c>
    </row>
    <row r="33" spans="1:3">
      <c r="A33" s="4" t="s">
        <v>92</v>
      </c>
      <c r="C33" s="5" t="n">
        <v>90987</v>
      </c>
    </row>
    <row r="34" spans="1:3">
      <c r="A34" s="4" t="s">
        <v>114</v>
      </c>
      <c r="C34" s="5" t="n">
        <v>2577</v>
      </c>
    </row>
    <row r="35" spans="1:3">
      <c r="A35" s="4" t="s">
        <v>94</v>
      </c>
      <c r="B35" s="5" t="n">
        <v>17900</v>
      </c>
    </row>
    <row r="36" spans="1:3">
      <c r="A36" s="4" t="s">
        <v>96</v>
      </c>
      <c r="B36" s="5" t="n">
        <v>13085</v>
      </c>
    </row>
    <row r="37" spans="1:3">
      <c r="A37" s="4" t="s">
        <v>98</v>
      </c>
      <c r="B37" s="5" t="n">
        <v>182767</v>
      </c>
    </row>
    <row r="38" spans="1:3">
      <c r="A38" s="4" t="s">
        <v>115</v>
      </c>
      <c r="B38" s="5" t="n">
        <v>192656</v>
      </c>
    </row>
    <row r="39" spans="1:3">
      <c r="A39" s="4" t="s">
        <v>116</v>
      </c>
      <c r="B39" s="5" t="n">
        <v>261450</v>
      </c>
    </row>
    <row r="40" spans="1:3">
      <c r="A40" s="4" t="s">
        <v>100</v>
      </c>
      <c r="B40" s="5" t="n">
        <v>479999</v>
      </c>
    </row>
    <row r="41" spans="1:3">
      <c r="A41" s="4" t="s">
        <v>117</v>
      </c>
      <c r="B41" s="5" t="n">
        <v>-675418</v>
      </c>
    </row>
    <row r="42" spans="1:3">
      <c r="A42" s="4" t="s">
        <v>102</v>
      </c>
      <c r="B42" s="5" t="n">
        <v>27360</v>
      </c>
    </row>
    <row r="43" spans="1:3">
      <c r="A43" s="4" t="s">
        <v>104</v>
      </c>
      <c r="B43" s="5" t="n">
        <v>8324</v>
      </c>
    </row>
    <row r="44" spans="1:3">
      <c r="A44" s="4" t="s">
        <v>106</v>
      </c>
      <c r="B44" s="5" t="n">
        <v>265840</v>
      </c>
      <c r="C44" s="5" t="n">
        <v>149750</v>
      </c>
    </row>
    <row r="45" spans="1:3">
      <c r="A45" s="4" t="s">
        <v>118</v>
      </c>
      <c r="B45" s="5" t="n">
        <v>166565</v>
      </c>
    </row>
    <row r="46" spans="1:3">
      <c r="A46" s="4" t="s">
        <v>119</v>
      </c>
      <c r="B46" s="5" t="n">
        <v>161388</v>
      </c>
      <c r="C46" s="5" t="n">
        <v>126000</v>
      </c>
    </row>
    <row r="47" spans="1:3">
      <c r="A47" s="4" t="s">
        <v>120</v>
      </c>
      <c r="C47" s="5" t="n">
        <v>-387489</v>
      </c>
    </row>
    <row r="48" spans="1:3">
      <c r="A48" s="4" t="s">
        <v>108</v>
      </c>
      <c r="C48" s="5" t="n">
        <v>-4000</v>
      </c>
    </row>
    <row r="49" spans="1:3">
      <c r="A49" s="4" t="s">
        <v>121</v>
      </c>
      <c r="B49" s="5" t="n">
        <v>81001</v>
      </c>
    </row>
    <row r="50" spans="1:3">
      <c r="A50" s="4" t="s">
        <v>110</v>
      </c>
      <c r="B50" s="5" t="n">
        <v>1943</v>
      </c>
    </row>
    <row r="51" spans="1:3">
      <c r="A51" s="4" t="s">
        <v>112</v>
      </c>
      <c r="B51" s="5" t="n">
        <v>2430276</v>
      </c>
      <c r="C51" s="5" t="n">
        <v>1245416</v>
      </c>
    </row>
    <row r="52" spans="1:3">
      <c r="A52" s="4" t="s">
        <v>122</v>
      </c>
    </row>
    <row r="53" spans="1:3">
      <c r="A53" s="4" t="s">
        <v>88</v>
      </c>
      <c r="B53" s="5" t="n">
        <v>-1544981</v>
      </c>
      <c r="C53" s="5" t="n">
        <v>-24467</v>
      </c>
    </row>
    <row r="54" spans="1:3">
      <c r="A54" s="4" t="s">
        <v>82</v>
      </c>
      <c r="B54" s="5" t="n">
        <v>-1847867</v>
      </c>
      <c r="C54" s="5" t="n">
        <v>-1520514</v>
      </c>
    </row>
    <row r="55" spans="1:3">
      <c r="A55" s="4" t="s">
        <v>112</v>
      </c>
      <c r="B55" s="5" t="n">
        <v>-3392848</v>
      </c>
      <c r="C55" s="5" t="n">
        <v>-1544981</v>
      </c>
    </row>
    <row r="56" spans="1:3">
      <c r="A56" s="4" t="s">
        <v>88</v>
      </c>
      <c r="B56" s="5" t="n">
        <v>-276457</v>
      </c>
      <c r="C56" s="5" t="n">
        <v>-248194</v>
      </c>
    </row>
    <row r="57" spans="1:3">
      <c r="A57" s="4" t="s">
        <v>90</v>
      </c>
      <c r="C57" s="5" t="n">
        <v>1510001</v>
      </c>
    </row>
    <row r="58" spans="1:3">
      <c r="A58" s="4" t="s">
        <v>92</v>
      </c>
      <c r="C58" s="5" t="n">
        <v>91162</v>
      </c>
    </row>
    <row r="59" spans="1:3">
      <c r="A59" s="4" t="s">
        <v>114</v>
      </c>
      <c r="C59" s="5" t="n">
        <v>2577</v>
      </c>
    </row>
    <row r="60" spans="1:3">
      <c r="A60" s="4" t="s">
        <v>94</v>
      </c>
      <c r="B60" s="5" t="n">
        <v>18000</v>
      </c>
    </row>
    <row r="61" spans="1:3">
      <c r="A61" s="4" t="s">
        <v>96</v>
      </c>
      <c r="B61" s="5" t="n">
        <v>13260</v>
      </c>
    </row>
    <row r="62" spans="1:3">
      <c r="A62" s="4" t="s">
        <v>98</v>
      </c>
      <c r="B62" s="5" t="n">
        <v>188997</v>
      </c>
    </row>
    <row r="63" spans="1:3">
      <c r="A63" s="4" t="s">
        <v>115</v>
      </c>
      <c r="B63" s="5" t="n">
        <v>192656</v>
      </c>
    </row>
    <row r="64" spans="1:3">
      <c r="A64" s="4" t="s">
        <v>116</v>
      </c>
      <c r="B64" s="5" t="n">
        <v>261450</v>
      </c>
    </row>
    <row r="65" spans="1:3">
      <c r="A65" s="4" t="s">
        <v>100</v>
      </c>
      <c r="B65" s="5" t="n">
        <v>483332</v>
      </c>
    </row>
    <row r="66" spans="1:3">
      <c r="A66" s="4" t="s">
        <v>117</v>
      </c>
      <c r="B66" s="5" t="n">
        <v>-675418</v>
      </c>
    </row>
    <row r="67" spans="1:3">
      <c r="A67" s="4" t="s">
        <v>102</v>
      </c>
      <c r="B67" s="5" t="n">
        <v>27600</v>
      </c>
    </row>
    <row r="68" spans="1:3">
      <c r="A68" s="4" t="s">
        <v>106</v>
      </c>
      <c r="B68" s="5" t="n">
        <v>267782</v>
      </c>
      <c r="C68" s="5" t="n">
        <v>150000</v>
      </c>
    </row>
    <row r="69" spans="1:3">
      <c r="A69" s="4" t="s">
        <v>118</v>
      </c>
      <c r="B69" s="5" t="n">
        <v>166565</v>
      </c>
    </row>
    <row r="70" spans="1:3">
      <c r="A70" s="4" t="s">
        <v>119</v>
      </c>
      <c r="B70" s="5" t="n">
        <v>161388</v>
      </c>
      <c r="C70" s="5" t="n">
        <v>126000</v>
      </c>
    </row>
    <row r="71" spans="1:3">
      <c r="A71" s="4" t="s">
        <v>120</v>
      </c>
      <c r="C71" s="5" t="n">
        <v>-387489</v>
      </c>
    </row>
    <row r="72" spans="1:3">
      <c r="A72" s="4" t="s">
        <v>121</v>
      </c>
      <c r="B72" s="5" t="n">
        <v>-81001</v>
      </c>
    </row>
    <row r="73" spans="1:3">
      <c r="A73" s="4" t="s">
        <v>110</v>
      </c>
      <c r="B73" s="5" t="n">
        <v>2000</v>
      </c>
      <c r="C73" s="5" t="n">
        <v>1510001</v>
      </c>
    </row>
    <row r="74" spans="1:3">
      <c r="A74" s="4" t="s">
        <v>82</v>
      </c>
      <c r="B74" s="5" t="n">
        <v>-1847867</v>
      </c>
      <c r="C74" s="5" t="n">
        <v>-1520514</v>
      </c>
    </row>
    <row r="75" spans="1:3">
      <c r="A75" s="4" t="s">
        <v>112</v>
      </c>
      <c r="B75" s="6" t="n">
        <v>-935711</v>
      </c>
      <c r="C75" s="6" t="n">
        <v>-276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82</v>
      </c>
      <c r="B4" s="6" t="n">
        <v>-1847867</v>
      </c>
      <c r="C4" s="6" t="n">
        <v>-1520514</v>
      </c>
    </row>
    <row r="5" spans="1:3">
      <c r="A5" s="3" t="s">
        <v>125</v>
      </c>
    </row>
    <row r="6" spans="1:3">
      <c r="A6" s="4" t="s">
        <v>126</v>
      </c>
      <c r="B6" s="5" t="n">
        <v>361956</v>
      </c>
      <c r="C6" s="5" t="n">
        <v>150000</v>
      </c>
    </row>
    <row r="7" spans="1:3">
      <c r="A7" s="4" t="s">
        <v>127</v>
      </c>
      <c r="B7" s="5" t="n">
        <v>211632</v>
      </c>
      <c r="C7" s="5" t="n">
        <v>8750</v>
      </c>
    </row>
    <row r="8" spans="1:3">
      <c r="A8" s="4" t="s">
        <v>128</v>
      </c>
      <c r="B8" s="5" t="n">
        <v>43750</v>
      </c>
      <c r="C8" s="5" t="n">
        <v>0</v>
      </c>
    </row>
    <row r="9" spans="1:3">
      <c r="A9" s="4" t="s">
        <v>129</v>
      </c>
      <c r="B9" s="5" t="n">
        <v>421327</v>
      </c>
      <c r="C9" s="5" t="n">
        <v>0</v>
      </c>
    </row>
    <row r="10" spans="1:3">
      <c r="A10" s="4" t="s">
        <v>80</v>
      </c>
      <c r="B10" s="5" t="n">
        <v>21600</v>
      </c>
      <c r="C10" s="5" t="n">
        <v>0</v>
      </c>
    </row>
    <row r="11" spans="1:3">
      <c r="A11" s="4" t="s">
        <v>79</v>
      </c>
      <c r="B11" s="5" t="n">
        <v>-240368</v>
      </c>
      <c r="C11" s="5" t="n">
        <v>0</v>
      </c>
    </row>
    <row r="12" spans="1:3">
      <c r="A12" s="4" t="s">
        <v>130</v>
      </c>
      <c r="B12" s="5" t="n">
        <v>31521</v>
      </c>
      <c r="C12" s="5" t="n">
        <v>0</v>
      </c>
    </row>
    <row r="13" spans="1:3">
      <c r="A13" s="4" t="s">
        <v>121</v>
      </c>
      <c r="B13" s="5" t="n">
        <v>81001</v>
      </c>
      <c r="C13" s="5" t="n">
        <v>0</v>
      </c>
    </row>
    <row r="14" spans="1:3">
      <c r="A14" s="3" t="s">
        <v>131</v>
      </c>
    </row>
    <row r="15" spans="1:3">
      <c r="A15" s="4" t="s">
        <v>33</v>
      </c>
      <c r="B15" s="5" t="n">
        <v>-14420</v>
      </c>
      <c r="C15" s="5" t="n">
        <v>-19478</v>
      </c>
    </row>
    <row r="16" spans="1:3">
      <c r="A16" s="4" t="s">
        <v>37</v>
      </c>
      <c r="B16" s="5" t="n">
        <v>90881</v>
      </c>
      <c r="C16" s="5" t="n">
        <v>182413</v>
      </c>
    </row>
    <row r="17" spans="1:3">
      <c r="A17" s="4" t="s">
        <v>38</v>
      </c>
      <c r="B17" s="5" t="n">
        <v>198499</v>
      </c>
      <c r="C17" s="5" t="n">
        <v>0</v>
      </c>
    </row>
    <row r="18" spans="1:3">
      <c r="A18" s="4" t="s">
        <v>132</v>
      </c>
      <c r="B18" s="5" t="n">
        <v>40075</v>
      </c>
      <c r="C18" s="5" t="n">
        <v>0</v>
      </c>
    </row>
    <row r="19" spans="1:3">
      <c r="A19" s="4" t="s">
        <v>40</v>
      </c>
      <c r="B19" s="5" t="n">
        <v>89357</v>
      </c>
      <c r="C19" s="5" t="n">
        <v>0</v>
      </c>
    </row>
    <row r="20" spans="1:3">
      <c r="A20" s="4" t="s">
        <v>133</v>
      </c>
      <c r="B20" s="5" t="n">
        <v>-511056</v>
      </c>
      <c r="C20" s="5" t="n">
        <v>-1198829</v>
      </c>
    </row>
    <row r="21" spans="1:3">
      <c r="A21" s="3" t="s">
        <v>134</v>
      </c>
    </row>
    <row r="22" spans="1:3">
      <c r="A22" s="4" t="s">
        <v>135</v>
      </c>
      <c r="B22" s="5" t="n">
        <v>0</v>
      </c>
      <c r="C22" s="5" t="n">
        <v>5500</v>
      </c>
    </row>
    <row r="23" spans="1:3">
      <c r="A23" s="4" t="s">
        <v>136</v>
      </c>
      <c r="B23" s="5" t="n">
        <v>0</v>
      </c>
      <c r="C23" s="5" t="n">
        <v>-5500</v>
      </c>
    </row>
    <row r="24" spans="1:3">
      <c r="A24" s="4" t="s">
        <v>137</v>
      </c>
      <c r="B24" s="5" t="n">
        <v>130000</v>
      </c>
      <c r="C24" s="5" t="n">
        <v>17500</v>
      </c>
    </row>
    <row r="25" spans="1:3">
      <c r="A25" s="4" t="s">
        <v>138</v>
      </c>
      <c r="B25" s="5" t="n">
        <v>-26250</v>
      </c>
      <c r="C25" s="5" t="n">
        <v>-26250</v>
      </c>
    </row>
    <row r="26" spans="1:3">
      <c r="A26" s="4" t="s">
        <v>139</v>
      </c>
      <c r="B26" s="5" t="n">
        <v>-17500</v>
      </c>
      <c r="C26" s="5" t="n">
        <v>-53725</v>
      </c>
    </row>
    <row r="27" spans="1:3">
      <c r="A27" s="4" t="s">
        <v>140</v>
      </c>
      <c r="B27" s="5" t="n">
        <v>4032</v>
      </c>
      <c r="C27" s="5" t="n">
        <v>4041</v>
      </c>
    </row>
    <row r="28" spans="1:3">
      <c r="A28" s="4" t="s">
        <v>141</v>
      </c>
      <c r="B28" s="5" t="n">
        <v>-34948</v>
      </c>
      <c r="C28" s="5" t="n">
        <v>0</v>
      </c>
    </row>
    <row r="29" spans="1:3">
      <c r="A29" s="4" t="s">
        <v>142</v>
      </c>
      <c r="B29" s="5" t="n">
        <v>70000</v>
      </c>
      <c r="C29" s="5" t="n">
        <v>0</v>
      </c>
    </row>
    <row r="30" spans="1:3">
      <c r="A30" s="4" t="s">
        <v>143</v>
      </c>
      <c r="B30" s="5" t="n">
        <v>575500</v>
      </c>
      <c r="C30" s="5" t="n">
        <v>0</v>
      </c>
    </row>
    <row r="31" spans="1:3">
      <c r="A31" s="4" t="s">
        <v>144</v>
      </c>
      <c r="B31" s="5" t="n">
        <v>-137054</v>
      </c>
      <c r="C31" s="5" t="n">
        <v>0</v>
      </c>
    </row>
    <row r="32" spans="1:3">
      <c r="A32" s="4" t="s">
        <v>145</v>
      </c>
      <c r="B32" s="5" t="n">
        <v>2000</v>
      </c>
      <c r="C32" s="5" t="n">
        <v>1248512</v>
      </c>
    </row>
    <row r="33" spans="1:3">
      <c r="A33" s="4" t="s">
        <v>146</v>
      </c>
      <c r="B33" s="5" t="n">
        <v>565780</v>
      </c>
      <c r="C33" s="5" t="n">
        <v>1190078</v>
      </c>
    </row>
    <row r="34" spans="1:3">
      <c r="A34" s="4" t="s">
        <v>147</v>
      </c>
      <c r="B34" s="5" t="n">
        <v>54724</v>
      </c>
      <c r="C34" s="5" t="n">
        <v>-8751</v>
      </c>
    </row>
    <row r="35" spans="1:3">
      <c r="A35" s="4" t="s">
        <v>148</v>
      </c>
      <c r="B35" s="5" t="n">
        <v>1298</v>
      </c>
      <c r="C35" s="5" t="n">
        <v>10049</v>
      </c>
    </row>
    <row r="36" spans="1:3">
      <c r="A36" s="4" t="s">
        <v>149</v>
      </c>
      <c r="B36" s="5" t="n">
        <v>56022</v>
      </c>
      <c r="C36" s="5" t="n">
        <v>1298</v>
      </c>
    </row>
    <row r="37" spans="1:3">
      <c r="A37" s="3" t="s">
        <v>150</v>
      </c>
    </row>
    <row r="38" spans="1:3">
      <c r="A38" s="4" t="s">
        <v>151</v>
      </c>
      <c r="B38" s="5" t="n">
        <v>6328</v>
      </c>
      <c r="C38" s="5" t="n">
        <v>19360</v>
      </c>
    </row>
    <row r="39" spans="1:3">
      <c r="A39" s="4" t="s">
        <v>152</v>
      </c>
      <c r="B39" s="5" t="n">
        <v>0</v>
      </c>
      <c r="C39" s="5" t="n">
        <v>0</v>
      </c>
    </row>
    <row r="40" spans="1:3">
      <c r="A40" s="3" t="s">
        <v>153</v>
      </c>
    </row>
    <row r="41" spans="1:3">
      <c r="A41" s="4" t="s">
        <v>154</v>
      </c>
      <c r="B41" s="5" t="n">
        <v>0</v>
      </c>
      <c r="C41" s="5" t="n">
        <v>126000</v>
      </c>
    </row>
    <row r="42" spans="1:3">
      <c r="A42" s="4" t="s">
        <v>155</v>
      </c>
      <c r="B42" s="5" t="n">
        <v>26250</v>
      </c>
      <c r="C42" s="5" t="n">
        <v>8750</v>
      </c>
    </row>
    <row r="43" spans="1:3">
      <c r="A43" s="4" t="s">
        <v>156</v>
      </c>
      <c r="B43" s="5" t="n">
        <v>17500</v>
      </c>
      <c r="C43" s="5" t="n">
        <v>0</v>
      </c>
    </row>
    <row r="44" spans="1:3">
      <c r="A44" s="4" t="s">
        <v>157</v>
      </c>
      <c r="B44" s="5" t="n">
        <v>709580</v>
      </c>
      <c r="C44" s="5" t="n">
        <v>0</v>
      </c>
    </row>
    <row r="45" spans="1:3">
      <c r="A45" s="4" t="s">
        <v>116</v>
      </c>
      <c r="B45" s="5" t="n">
        <v>261450</v>
      </c>
      <c r="C45" s="5" t="n">
        <v>0</v>
      </c>
    </row>
    <row r="46" spans="1:3">
      <c r="A46" s="4" t="s">
        <v>158</v>
      </c>
      <c r="B46" s="5" t="n">
        <v>25000</v>
      </c>
      <c r="C46" s="5" t="n">
        <v>0</v>
      </c>
    </row>
    <row r="47" spans="1:3">
      <c r="A47" s="4" t="s">
        <v>159</v>
      </c>
      <c r="B47" s="5" t="n">
        <v>1000</v>
      </c>
      <c r="C47" s="5" t="n">
        <v>0</v>
      </c>
    </row>
    <row r="48" spans="1:3">
      <c r="A48" s="4" t="s">
        <v>160</v>
      </c>
      <c r="B48" s="5" t="n">
        <v>226773</v>
      </c>
      <c r="C48" s="5" t="n">
        <v>0</v>
      </c>
    </row>
    <row r="49" spans="1:3">
      <c r="A49" s="4" t="s">
        <v>161</v>
      </c>
      <c r="B49" s="5" t="n">
        <v>57500</v>
      </c>
      <c r="C49" s="5" t="n">
        <v>0</v>
      </c>
    </row>
    <row r="50" spans="1:3">
      <c r="A50" s="4" t="s">
        <v>162</v>
      </c>
      <c r="B50" s="5" t="n">
        <v>0</v>
      </c>
      <c r="C50" s="5" t="n">
        <v>91162</v>
      </c>
    </row>
    <row r="51" spans="1:3">
      <c r="A51" s="4" t="s">
        <v>163</v>
      </c>
      <c r="B51" s="6" t="n">
        <v>0</v>
      </c>
      <c r="C51" s="6" t="n">
        <v>25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30:18Z</dcterms:created>
  <dcterms:modified xmlns:dcterms="http://purl.org/dc/terms/" xmlns:xsi="http://www.w3.org/2001/XMLSchema-instance" xsi:type="dcterms:W3CDTF">2017-04-17T17:30:18Z</dcterms:modified>
</cp:coreProperties>
</file>